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 of Ada's Whole Food" sheetId="10" state="visible" r:id="rId10"/>
    <sheet xmlns:r="http://schemas.openxmlformats.org/officeDocument/2006/relationships" name="Segment Information" sheetId="11" state="visible" r:id="rId11"/>
    <sheet xmlns:r="http://schemas.openxmlformats.org/officeDocument/2006/relationships" name="Notes Receivable from Related P" sheetId="12" state="visible" r:id="rId12"/>
    <sheet xmlns:r="http://schemas.openxmlformats.org/officeDocument/2006/relationships" name="Intangible Asse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Segment Information (Tables)" sheetId="20" state="visible" r:id="rId20"/>
    <sheet xmlns:r="http://schemas.openxmlformats.org/officeDocument/2006/relationships" name="Intangible Assets (Tables)" sheetId="21" state="visible" r:id="rId21"/>
    <sheet xmlns:r="http://schemas.openxmlformats.org/officeDocument/2006/relationships" name="Stockholders' Equity (Tables)" sheetId="22" state="visible" r:id="rId22"/>
    <sheet xmlns:r="http://schemas.openxmlformats.org/officeDocument/2006/relationships" name="Fair Value Measurements (Tables" sheetId="23" state="visible" r:id="rId23"/>
    <sheet xmlns:r="http://schemas.openxmlformats.org/officeDocument/2006/relationships" name="Organization, Going Concern, 24" sheetId="24" state="visible" r:id="rId24"/>
    <sheet xmlns:r="http://schemas.openxmlformats.org/officeDocument/2006/relationships" name="Summary of Significant Accoun25"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Segment Information (Details)" sheetId="28" state="visible" r:id="rId28"/>
    <sheet xmlns:r="http://schemas.openxmlformats.org/officeDocument/2006/relationships" name="Segment Information (Details Te" sheetId="29" state="visible" r:id="rId29"/>
    <sheet xmlns:r="http://schemas.openxmlformats.org/officeDocument/2006/relationships" name="Notes Receivable from Related30"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Text"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T"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7</t>
  </si>
  <si>
    <t>Jul. 24, 2017</t>
  </si>
  <si>
    <t>Document and Entity Information [Abstract]</t>
  </si>
  <si>
    <t>Entity Registrant Name</t>
  </si>
  <si>
    <t>Healthier Choices Management Corp.</t>
  </si>
  <si>
    <t>Entity Central Index Key</t>
  </si>
  <si>
    <t>Trading Symbol</t>
  </si>
  <si>
    <t>HCMC</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t>
  </si>
  <si>
    <t>Dec. 31, 2016</t>
  </si>
  <si>
    <t>CURRENT ASSETS</t>
  </si>
  <si>
    <t>Cash and cash equivalents</t>
  </si>
  <si>
    <t>Due from merchant credit card processors, net of reserves</t>
  </si>
  <si>
    <t>Accounts receivable, net of allowance of $10,734 and $33,367, respectively</t>
  </si>
  <si>
    <t>Inventories</t>
  </si>
  <si>
    <t>Prepaid expenses and vendor deposits</t>
  </si>
  <si>
    <t>Current assets from discontinued operations</t>
  </si>
  <si>
    <t xml:space="preserve"> </t>
  </si>
  <si>
    <t>TOTAL CURRENT ASSETS</t>
  </si>
  <si>
    <t>Property and equipment, net of accumulated depreciation of $295,577 and $293,398 respectively</t>
  </si>
  <si>
    <t>Intangible assets, net</t>
  </si>
  <si>
    <t>Goodwill</t>
  </si>
  <si>
    <t>Other assets</t>
  </si>
  <si>
    <t>TOTAL ASSETS</t>
  </si>
  <si>
    <t>CURRENT LIABILITIES</t>
  </si>
  <si>
    <t>Accounts payable</t>
  </si>
  <si>
    <t>Accrued expenses</t>
  </si>
  <si>
    <t>Current portion of capital lease</t>
  </si>
  <si>
    <t>Current portion of loan payable</t>
  </si>
  <si>
    <t>Derivative liabilities - non-consenting warrants</t>
  </si>
  <si>
    <t>Derivative liabilities - consenting warrants</t>
  </si>
  <si>
    <t>Current liabilities from discontinued operations</t>
  </si>
  <si>
    <t>TOTAL CURRENT LIABILITIES</t>
  </si>
  <si>
    <t>Loan payable, net of current portion</t>
  </si>
  <si>
    <t>TOTAL LIABILITIES</t>
  </si>
  <si>
    <t>COMMITMENTS AND CONTINGENCIES (SEE NOTE 10)</t>
  </si>
  <si>
    <t>STOCKHOLDERS' EQUITY</t>
  </si>
  <si>
    <t>Common Stock, $.0001 par value per share, 750,000,000,000 shares authorized; 29,229,512,425 and 14,213,861,174 shares issued and outstanding as of June 30, 2017 and December 31, 2016,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net allowance</t>
  </si>
  <si>
    <t>Property and equipment, net of accumulated depreciation</t>
  </si>
  <si>
    <t>Common stock, par value</t>
  </si>
  <si>
    <t>Common stock, shares authorized</t>
  </si>
  <si>
    <t>Common stock, shares issued</t>
  </si>
  <si>
    <t>Common stock, shares outstanding</t>
  </si>
  <si>
    <t>Consolidated Statements of Operations (Unaudited) - USD ($)</t>
  </si>
  <si>
    <t>3 Months Ended</t>
  </si>
  <si>
    <t>Jun. 30, 2016</t>
  </si>
  <si>
    <t>SALES</t>
  </si>
  <si>
    <t>Vapor sales, net</t>
  </si>
  <si>
    <t>Grocery sales, net</t>
  </si>
  <si>
    <t>TOTAL SALES, NET</t>
  </si>
  <si>
    <t>Cost of sales vapor</t>
  </si>
  <si>
    <t>Cost of sales grocery</t>
  </si>
  <si>
    <t>GROSS PROFIT</t>
  </si>
  <si>
    <t>OPERATING EXPENSES</t>
  </si>
  <si>
    <t>Advertising</t>
  </si>
  <si>
    <t>Selling, general and administrative</t>
  </si>
  <si>
    <t>Impairment of goodwill and intangible assets</t>
  </si>
  <si>
    <t>Retail store and kiosk closing costs</t>
  </si>
  <si>
    <t>Total operating expenses</t>
  </si>
  <si>
    <t>LOSS FROM OPERATIONS</t>
  </si>
  <si>
    <t>OTHER INCOME (EXPENSE)</t>
  </si>
  <si>
    <t>Gain (loss) on repurchase of Series A warrants</t>
  </si>
  <si>
    <t>Change in fair value of derivative liabilities</t>
  </si>
  <si>
    <t>Other income</t>
  </si>
  <si>
    <t>Interest income</t>
  </si>
  <si>
    <t>Interest expense</t>
  </si>
  <si>
    <t>Total other income (expense), net</t>
  </si>
  <si>
    <t>Net loss from continuing operations</t>
  </si>
  <si>
    <t>Net income (loss) from discontinued operations</t>
  </si>
  <si>
    <t>NET LOSS</t>
  </si>
  <si>
    <t>NET LOSS PER SHARE-BASIC AND DILUTED</t>
  </si>
  <si>
    <t>Continuing operations</t>
  </si>
  <si>
    <t>Discontinued operations</t>
  </si>
  <si>
    <t>NET LOSS PER SHARE -BASIC AND DILUTED</t>
  </si>
  <si>
    <t>WEIGHTED AVERAGE NUMBER OF COMMON SHARES OUTSTANDING-BASIC AND DILUTED</t>
  </si>
  <si>
    <t>Consolidated Statement of Changes in Stockholders' Equity (Unaudited) - 6 months ended Jun. 30, 2017 - USD ($)</t>
  </si>
  <si>
    <t>Total</t>
  </si>
  <si>
    <t>Common Stock</t>
  </si>
  <si>
    <t>Additional Paid-In Capital</t>
  </si>
  <si>
    <t>Accumulated Deficit</t>
  </si>
  <si>
    <t>Beginning balance at Dec. 31, 2016</t>
  </si>
  <si>
    <t>Beginning balance, shares at Dec. 31, 2016</t>
  </si>
  <si>
    <t>Issuance of common stock in connection with cashless exercise of Series A warrants</t>
  </si>
  <si>
    <t>Issuance of common stock in connection with cashless exercise of Series A warrants, shares</t>
  </si>
  <si>
    <t>Issuance of stock options in connection with professional services</t>
  </si>
  <si>
    <t>Stock options exercised</t>
  </si>
  <si>
    <t>Stock options exercised, shares</t>
  </si>
  <si>
    <t>Stock-based compensation expense</t>
  </si>
  <si>
    <t>Net loss</t>
  </si>
  <si>
    <t>Ending balance at Jun. 30, 2017</t>
  </si>
  <si>
    <t>Ending balance, shares at Jun. 30, 2017</t>
  </si>
  <si>
    <t>Consolidated Statements of Cash Flows (Unaudited) - USD ($)</t>
  </si>
  <si>
    <t>OPERATING ACTIVITIES</t>
  </si>
  <si>
    <t>Adjustments to reconcile net loss to net cash used in operating activities:</t>
  </si>
  <si>
    <t>(Income) loss from discontinued operations</t>
  </si>
  <si>
    <t>Change in allowances for bad debt</t>
  </si>
  <si>
    <t>Depreciation and amortization</t>
  </si>
  <si>
    <t>Loss on disposal of property and equipment</t>
  </si>
  <si>
    <t>(Gain) loss on repurchase of Series A warrants</t>
  </si>
  <si>
    <t>Write-down of obsolete and slow moving inventory</t>
  </si>
  <si>
    <t>Stock-based expense in connection with professional services</t>
  </si>
  <si>
    <t>Net cash used in discontinued operations</t>
  </si>
  <si>
    <t>Changes in operating assets and liabilities:</t>
  </si>
  <si>
    <t>Due from merchant credit card processors</t>
  </si>
  <si>
    <t>Accounts receivable</t>
  </si>
  <si>
    <t>NET CASH USED IN OPERATING ACTIVITIES</t>
  </si>
  <si>
    <t>INVESTING ACTIVITIES</t>
  </si>
  <si>
    <t>Acquisition of grocery store business</t>
  </si>
  <si>
    <t>Purchases of patent</t>
  </si>
  <si>
    <t>Purchases of property and equipment</t>
  </si>
  <si>
    <t>NET CASH USED IN INVESTING ACTIVITIES</t>
  </si>
  <si>
    <t>FINANCING ACTIVITIES</t>
  </si>
  <si>
    <t>Proceeds from loan payable</t>
  </si>
  <si>
    <t>Principal payments on loan payable</t>
  </si>
  <si>
    <t>Payments for repurchase of Series A warrants</t>
  </si>
  <si>
    <t>Principal payments of capital lease obligations</t>
  </si>
  <si>
    <t>Proceeds from exercise of stock options</t>
  </si>
  <si>
    <t>NET CASH USED IN FINANCING ACTIVITIES</t>
  </si>
  <si>
    <t>DECREASE IN CASH</t>
  </si>
  <si>
    <t>CASH AND CASH EQUIVALENTS - BEGINNING OF PERIOD</t>
  </si>
  <si>
    <t>CASH AND CASH EQUIVALENTS - END OF PERIOD</t>
  </si>
  <si>
    <t>SUPPLEMENTAL DISCLOSURE OF CASH FLOW INFORMATION</t>
  </si>
  <si>
    <t>Cash paid for interest</t>
  </si>
  <si>
    <t>NON-CASH INVESTING AND FINANCING ACTIVITIES</t>
  </si>
  <si>
    <t>Preliminary Purchase Price Allocation in connection with the grocery store acquisition:</t>
  </si>
  <si>
    <t>Amount allocated to goodwill</t>
  </si>
  <si>
    <t>Property and equipment</t>
  </si>
  <si>
    <t>Inventory</t>
  </si>
  <si>
    <t>Cash used in the grocery store acquisition</t>
  </si>
  <si>
    <t>Organization, Going Concern, and Basis of Presentation</t>
  </si>
  <si>
    <t>Organization, Going Concern, and Basis of Presentation [Abstract]</t>
  </si>
  <si>
    <t>ORGANIZATION, GOING CONCERN, AND BASIS OF PRESENTATION</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operates thirteen vape retail stores in the Southeast region of the United States of America. The Company offers e-liquids vaporizers and related products through its vape retail stores. The Company sold its wholesale business on July 31, 2016. The sale of the wholesale business was not contemplated prior to July 1, 2016. The sale of the wholesale business qualifies as a discontinued operation and, accordingly, the Company has excluded results for the wholesale business operations from the Company’s continuing operations in the unaudited consolidated Statements of Operations for all periods presented. On June 1, 2016, the Company acquired the business assets of Ada’s Whole Food Market LLC, a natural and organic grocery store, through its wholly owned subsidiary Healthy Choice Markets, Inc. The grocery store has been a leader in the natural grocery market in Fort Myers, Florida for the past 40 years, offering fresh, natural and organic products and specializing in facilitating a healthy, well balanced lifestyle. In addition to a comprehensive selection of vitamins and health &amp; beauty products, the grocery store provides a fresh café and an organic juice bar. Going Concern and Liquidity The accompanying unaudit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4,511,877 for the six months ended June 30, 2017. As of June 30, 2017, cash and cash equivalents totaled approximately $9.1 million. While we anticipate that our current cash, cash equivalents, and cash to be generated from operations will be sufficient to meet our projected operating plans through at least June 30, 2018, should we require additional funds, either through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 Sourcing and Vendors We source from multiple suppliers. These suppliers range from small independent businesses to multinational conglomerates. For the six months ended June 30, 2017, we purchased approximately 75% of the goods we sell from our top 20 suppliers and approximately 40% of our total purchases were from one vendor. Basis of Presentation and Principles of Consolidation The Company’s unaudited consolidated financial statements are prepared in accordance with GAAP.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Healthier Choices Management Corp. and its wholly-owned subsidiaries, Healthy Choice Markets, Inc., Vaporin, Inc., The Vape Store, Inc. (“Vape Store”), Smoke Anywhere U.S.A., Inc. (“Smoke”), Emagine the Vape Store, LLC (“Emagine”), IVGI Acquisition, Inc., Vapormax Franchising LLC., Vaporin LLC., Vaporin Florida, Inc., and Healthy Choice Markets, Inc.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Certain information and footnotes normally included in financial statements prepared in accordance with GAAP have been omitted under the instructions to Form 10-Q and Article 10 of Regulation S-X of the Securities and Exchange Commission (“SEC”). These unaudited consolidated financial statements and notes included herein should be read in conjunction with the audited consolidated financial statements and related notes thereto as of and for the year ended December 31, 2016 included in the Company’s Annual Report on Form 10-K for such year as filed with the SEC on March 27, 2017.</t>
  </si>
  <si>
    <t>Summary of Significant Accounting Policies</t>
  </si>
  <si>
    <t>Summary of Significant Accounting Policies [Abstract]</t>
  </si>
  <si>
    <t>SUMMARY OF SIGNIFICANT ACCOUNTING POLICIES</t>
  </si>
  <si>
    <t>Note 2. SUMMARY OF SIGNIFICANT ACCOUNTING POLICIES Reclassifications Certain prior period amounts in the unaudited consolidated financial statements related to stock splits and the sale of discontinued operations have been reclassified to conform to the current period’s presentation. No changes to the Company’s net loss were made as a result of such reclassific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s the Company’s operations and manage its business as two operating segments. All long-lived assets of the Company reside in the U.S. 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 Shipping and Handling Shipping charges billed to customers are included in net sales and the related shipping and handling costs are included in cost of sales. For the six months ended June 30, 2017 and 2016 shipping and handling costs of $65,806 and $129,156, respectively, were included in cost of sales. Concentration of Risk Our cash balances are kept liquid to support our growing acquisition and infrastructure needs for operational expansion. The majority of our cash and cash equivalents are concentrated in three financial institutions and are generally in excess of the FDIC insurance limit. The Company has not experienced any losses on its cash and cash equivalents. At June 30, 2017, accounts receivable balances included a concentration from four customers with receivable balances ranging from approximately $11,000 to $27,000, all of which are greater than 10% of the total net accounts receivable balance. At December 31, 2016, accounts receivable balances included a concentration from four customers with receivable balances ranging from approximately $11,000 to $26,000, all of which are greater than 10% of the total net accounts receivable balance. For the six months ended June 30, 2017 and 2016, the Company did not have any customers with sales in excess of 10% of total sales. Inventories Inventories are stated at average cost. If the cost of the inventories exceeds their net realizable value, provisions are recorded to write down excess inventory to its net realizable value. The Company’s inventories consist primarily of merchandise available for resale, such as fresh produce, perishable grocery items and non-perishable consumable goods. Adopted Accounting Pronouncements In July 2015, the Financial Accounting Standards Board (FASB) issued Accounting Standard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adoption of ASU 2015-11 did not have a significant impact on the Company’s consolidated financial statement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9 did not have a significant impact on the Company’s consolidated financial statements. In January 2017, the FASB issued ASU 2017-01, “Business Combinations (Topic 805) Clarifying the Definition of a Business” (“ASU 2017-01”). The amendments in ASU 2017-01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adoption of ASU 2017-01 did not have a significant impact on the Company’s consolidated financial statements. Recently Issued Accounting Pronouncements In May 2014, the FASB issued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but is still considering whether to use the retrospective or modified retrospective transition method. The Company is currently evaluating the impact that the adoption of this new standard will have on its consolidated financial stat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e effect that adopting this new accounting guidance will have on its consolidated cash flows and related disclosure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Discontinued Operations</t>
  </si>
  <si>
    <t>Discontinued Operations [Abstract]</t>
  </si>
  <si>
    <t>DISCONTINUED OPERATIONS</t>
  </si>
  <si>
    <t xml:space="preserve">Note 3. DISCONTINUED OPERATIONS Effective July 31, 2016, the Company sold its wholesale inventory and the related business operations (collectively, “Wholesale Business Assets”). The sale of the wholesale business qualifies as discontinued operations and accordingly the Company has excluded results for the wholesale business operations from the Company’s continuing operations in the unaudited consolidated Statements of Operations for all periods presented. The following table shows the results of the Company’s wholesale operations included in the income (loss) from discontinued operations. Three Months Ended Six Months Ended 2017 2016 2017 2016 Wholesale vapor sales, net $ - $ 1,230,769 $ - $ 2,844,338 Cost of sales – vapor wholesale - 1,317,164 - 2,629,083 Expenses – advertising selling, general and administrative (84,459 ) 729,165 (76,977 ) 1,414,327 Total (84,459 ) 2,046,329 (76,977 ) 4,043,410 Income (loss) from discontinued operations attributable to the wholesale business $ 84,459 $ (815,560 ) $ 76,977 $ (1,199,072 ) The major classes of assets and liabilities of discontinued operations on the balance sheet are as follow: June 30, December 31, 2016 Assets Accounts
receivable $ - $ 39,493 Due from merchant credit card processor, net - 13,410 Total current assets from discontinued operations $ - $ 52,903 Liabilities Accrued expenses 373,199 555,810 Total current liabilities from discontinued operations $ 373,199 $ 555,810 </t>
  </si>
  <si>
    <t>Acquisition of Ada's Whole Food Market</t>
  </si>
  <si>
    <t>Acquisition of Ada's Whole Food Market [Abstract]</t>
  </si>
  <si>
    <t>ACQUISITION OF ADA'S WHOLE FOOD MARKET</t>
  </si>
  <si>
    <t>Note 4. ACQUISITION OF ADA’S WHOLE FOOD MARKET On April 1, 2016, the Company’s wholly owned subsidiary Healthy Choice Markets Inc., entered into a Business Sale Agreement with Ada’s Whole Food Market LLC (the “Seller”) to purchase certain operating assets and assumed certain payables and a store lease obligation that constituted the business of Ada’s Natural Market grocery store (the “Grocery Acquisition”). The Grocery Acquisition was consummated on June 1, 2016 and the Company operates the grocery store under the same name, location, and management. At the closing of these transactions, the Company also entered into an employment agreement with the store manager.</t>
  </si>
  <si>
    <t>Segment Information</t>
  </si>
  <si>
    <t>Segment Information [Abstract]</t>
  </si>
  <si>
    <t>SEGMENT INFORMATION</t>
  </si>
  <si>
    <t>Note 5. SEGMENT INFORMATION Prior to the second quarter of 2016, the Company had a single reportable business segment, as it was a distributor and retailer of vapor products including vaporizers, e-liquids and electronic cigarettes. On June 1, 2016, the Company completed the Grocery Acquisition (See Note 4) and added a reportable segment. On July 31, 2016, the Company sold its wholesale inventory and related operations. The Company has excluded the results for the wholesale business, as discontinued operations, from the Company’s continuing operations for all periods presented. Management determines the reportable segments based on the internal reporting used by our Chief Operating Decision Makers to evaluate performance and to assess where to allocate resources. The Company evaluates segment performance based on the segment gross profit before corporate expenses. Summarized below are the total net sales and segment operating loss for each reporting segment: Three Months Ended Net Sales Segment Gross Profit June 30, June 30, June 30, June 30, Vapor sales, net $ 1,507,574 $ 1,716,608 $ 882,824 $ 868,792 Grocery sales, net 1,798,135 510,256 790,283 197,990 Total Sales $ 3,305,709 $ 2,226,864 1,673,107 1,066,782 Operating expenses 4,444,390 4,300,054 Operating loss (2,771,283 ) (3,233,272 ) Other income (expense), net (27,699 ) 2,859,686 Net loss from continuing operations (2,798,982 ) (373,586 ) Net income (loss) from discontinued operations 84,459 (815,560 ) Net loss $ (2,714,523 ) $ (1,189,146 ) For the three months ended June 30, 2017, depreciation and amortization was $16,524 and $66,678 for Vapor and Grocery, respectively. Six Months Ended Net Sales Segment Gross Profit June 30, June 30, June 30, June 30, Vapor sales, net $ 2,988,938 $ 3,839,268 $ 1,820,697 $ 2,053,409 Grocery sales, net 3,902,761 510,256 1,678,036 197,990 Total Sales $ 6,891,699 $ 4,349,524 3,498,733 2,251,399 Operating expenses 8,010,610 6,510,521 Operating loss (4,511,877 ) (4,259,122 ) Other income (expense), net (45,489 ) (11,917,852 ) Net loss from continuing operations (4,557,366 ) (16,176,974 ) Net income (loss) from discontinued operations 76,977 (1,199,072 ) Net loss $ (4,480,389 ) $ (17,376,046 ) For the six months ended June 30, 2017, depreciation and amortization was $33,259 and $129,860 for Vapor and Grocery, respectively.</t>
  </si>
  <si>
    <t>Notes Receivable from Related Party</t>
  </si>
  <si>
    <t>Notes Receivable from Related Party [Abstract]</t>
  </si>
  <si>
    <t>NOTES RECEIVABLE FROM RELATED PARTY</t>
  </si>
  <si>
    <t>Note 6. NOTES RECEIVABLE FROM RELATED PARTY In connection with the sale of its wholesale business, the Company entered into two notes receivable with a related party. As consideration for the sale of wholesale inventory and business the Company received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due on July 29, 2017. The buyer and the Company entered into a secured, 36-month promissory note in the principal amount of $500,000 (the “Promissory Note”) bearing an interest rate of prime plus 2%, resetting annually on July 29 th th</t>
  </si>
  <si>
    <t>Intangible Assets</t>
  </si>
  <si>
    <t>Intangible Assets [Abstract]</t>
  </si>
  <si>
    <t>INTANGIBLE ASSETS</t>
  </si>
  <si>
    <t>Note 7. INTANGIBLE ASSETS Intangible assets, net is as follows:
June 30, 2017
Useful Lives (Years)
Gross Carrying Amount
Accumulated Amortization
Net Carrying Amount
Favorable lease 15 years $ 890,000 $ (63,039 ) $ 826,961
Trade names 10 years 820,000 (128,500 ) 691,500
Customer relationships 5 years 60,000 (13,000 ) 47,000
Technology 20 years 50,000 (2,083 ) 47,917
Website 3 years 4,500 (1,625 ) 2,875
Intangible assets, net $ 1,824,500 $ (208,247 ) $ 1,616,253
December 31, 2016
Useful Lives (Years)
Gross Carrying Amount
Accumulated Amortization
Net Carrying Amount
Favorable lease 15 years $ 890,000 $ (33,859 ) $ 856,141
Trade names 10 years 820,000 (87,500 ) 732,500
Customer relationships 5 years 60,000 (7,000 ) 53,000
Technology 20 years 25,000 (937 ) 24,063
Website 3 years 4,500 (875 ) 3,625
Intangible assets, net $ 1,799,500 $ (130,171 ) $ 1,669,329 Intangible assets are amortized on a straight-line basis over their estimated useful lives. Amortization expense amounted to $78,076 and $50,655 for the six months ended June 30, 2017 and 2016, respectively. Future annual estimated amortization expense is as follows:
Years ending December 31,
2017 (remaining six months) $ 78,180
2018 156,361
2019 155,486
2020 154,861
2021 147,861
Thereafter 923,504
Total $ 1,616,253</t>
  </si>
  <si>
    <t>Stockholders' Equity</t>
  </si>
  <si>
    <t>Stockholders' Equity [Abstract]</t>
  </si>
  <si>
    <t>Note 8. STOCKHOLDERS’ EQUITY Reverse Splits On June 1, 2016, the Company’s Board of Directors effected a reverse stock split of the Common Stock at a ratio of 1-for-20,000. All share and per share amounts have been retroactively adjusted to reflect the reverse stock splits. Compensatory Common Stock Summary During the six months ended June 30, 2017 and 2016, the Company recognized stock-based compensation expense related to compensatory Common Stock in the amount of $0 and $52,000, respectively. Stock-based compensation expense is included as part of selling, general and administrative expense in the accompanying consolidated statements of operations. As of June 30, 2017, there was no unamortized expense remaining related to stock awards because the remaining non-vested shares vested on April 1, 2016. Series A Warrants Through June 30, 2017, 1 Series A warrant has been exercised through the cashless exercise provision, resulting in the issuance of 15,005,651,251 shares of the Company’s common stock. A summary of warrant activity for the six months ended June 30, 2017 is presented below:
Exercise
Warrant Common Equivalent Remaining
Outstanding at January 1, 2017 $ 0.0001 634,754,364,551 3.60
Warrants repurchased $ (0.000021 ) (113,580,956,776 )
Cashless exercises for common stock $ (0.0001 ) (15,005,651,251 )
Black Scholes Value adjustment $ (0.0001 ) (217,961,314 )
Outstanding at June 30, 2017 $ 0.0001 505,949,795,210 3.10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exercised * Black Scholes Value) / closing common stock bid price as of two trading days prior. A summary of the outstanding warrant common stock equivalents at January 1, 2017 and June 30, 2017 is presented below:
June 30, January 1,
Warrants outstanding 33 42
Black Scholes value 1,518,644 1,519,297
Closing bid stock price $ 0.0001 $ 0.0001
Warrant common stock equivalent 505,949,795,210 634,754,364,551 Stock Options During the three months ended June 30, 2017 and 2016, the Company recognized stock-based compensation of $2,103,338 and $5,389 respectively, in connection with the amortization of stock options, net of recovery of stock-based charges for forfeited unvested stock options. During the six months ended June 30, 2017 and 2016, the Company recognized stock-based compensation of $3,300,532 and $12,175 respectively. Stock-based compensation expense is included as part of selling, general and administrative expense in the accompanying consolidated statements of operations. At June 30, 2017, the amount of unamortized stock-based compensation expense associated with unvested stock options granted to employees, directors and consultants was approximately $5.0 million, which will be amortized over a weighted average period of 0.80 years.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b) the exercise of warrants (using the if-converted method). For the six months ended June 30, 2017 and 2016, diluted loss per share excludes the potential shares of common stock, as their effect is antidilutive. The following table summarizes the Company’s securities, in common share equivalents, that have been excluded from the calculation of dilutive loss per share as their effect would be anti-dilutive:
June 30, June 30,
Stock options 82,911,261,360 11,360
Warrants 505,949,795,210 722,930,004,074
Total 588,861,056,570 722,930,015,434</t>
  </si>
  <si>
    <t>Fair Value Measurements</t>
  </si>
  <si>
    <t>Fair Value Measurements [Abstract]</t>
  </si>
  <si>
    <t>FAIR VALUE MEASUREMENTS</t>
  </si>
  <si>
    <t>Note 9.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only when impairment is recognized or for a business combination. The following table summarizes the liabilities measured at fair value on a recurring basis as of June 30, 2017: Level 1 Level 2 Level 3 Total LIABILITIES Derivative liabilities – non-consenting warrants $ - $ 428,548 $ - $ 428,548 Derivative liabilities – consenting warrants - 9,832,745 - 9,832,745 Total derivative liabilities $ - $ 10,261,293 $ - $ 10,261,293 The following table summarizes the liabilities measured at fair value on a recurring basis as of December 31, 2016: Level 1 Level 2 Level 3 Total LIABILITIES Derivative liabilities – non-consenting warrants $ - $ 955,173 $ - $ 955,173 Derivative liabilities – consenting warrants - 11,912,906 - 11,912,906 Total derivative liabilities $ - $ 12,868,079 $ - $ 12,868,079 The Company determined that its offer to purchase its Series A warrants for $0.000021 per warrant was the best indicator of the fair value of the derivative liabilities as of June 30, 2017 and December 31, 2016.</t>
  </si>
  <si>
    <t>Commitments and Contingencies</t>
  </si>
  <si>
    <t>Commitments and Contingencies [Abstract]</t>
  </si>
  <si>
    <t>COMMITMENTS AND CONTINGENCIES</t>
  </si>
  <si>
    <t>Note 10. COMMITMENTS AND CONTINGENCIES Employment and Consulting and Other Related Party Agreements On April 8, 2016, Gregory Brauser informed the Board of his decision to resign from the Board and as President of the Company. Mr. Brauser’s resignation was not due to any disagreement with the Company on any matters relating to the Company’s operations, policies or practices. Through GAB Management Group, Inc., Mr. Brauser serves as a consultant to the Company pursuant to an Executive Services Consulting Agreement dated as of April 11, 2016 (the “Consulting Agreement”), the term of which is two years. Under the Consulting Agreement, GAB Management Group, Inc., will receive the following benefits in connection with consulting services that its principal, Mr. Brauser, provides to the Company: (1) an engagement fee of $50,000 payable at the time the Consulting Agreement is executed, and (2) thereafter monthly installments of $10,000 for 24 months. Legal Proceedings From time to time the Company may be involved in various claims and legal actions arising in the ordinary course of our business. Purchase Commitments At June 30, 2017 and December 31, 2016, the Company had vendor deposits of approximately $13,000 and $7,000, respectively, which are included as a component of prepaid expenses and vendor deposits in the consolidated balance sheets.</t>
  </si>
  <si>
    <t>Subsequent Events</t>
  </si>
  <si>
    <t>Subsequent Events [Abstract]</t>
  </si>
  <si>
    <t>SUBSEQUENT EVENTS</t>
  </si>
  <si>
    <t>NOTE 11.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accompanying unaudited consolidated financial statements.</t>
  </si>
  <si>
    <t>Summary of Significant Accounting Policies (Policies)</t>
  </si>
  <si>
    <t>Reclassifications</t>
  </si>
  <si>
    <t>Reclassifications Certain prior period amounts in the unaudited consolidated financial statements related to stock splits and the sale of discontinued operations have been reclassified to conform to the current period’s presentation. No changes to the Company’s net loss were made as a result of such reclassification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s the Company’s operations and manage its business as two operating segments. All long-lived assets of the Company reside in the U.S.</t>
  </si>
  <si>
    <t>Use of Estimates in the Preparation of the Financial Statements</t>
  </si>
  <si>
    <t>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t>
  </si>
  <si>
    <t>Shipping and Handling</t>
  </si>
  <si>
    <t>Shipping and Handling Shipping charges billed to customers are included in net sales and the related shipping and handling costs are included in cost of sales. For the six months ended June 30, 2017 and 2016 shipping and handling costs of $65,806 and $129,156, respectively, were included in cost of sales.</t>
  </si>
  <si>
    <t>Concentration of Risk</t>
  </si>
  <si>
    <t>Concentration of Risk Our cash balances are kept liquid to support our growing acquisition and infrastructure needs for operational expansion. The majority of our cash and cash equivalents are concentrated in three financial institutions and are generally in excess of the FDIC insurance limit. The Company has not experienced any losses on its cash and cash equivalents. At June 30, 2017, accounts receivable balances included a concentration from four customers with receivable balances ranging from approximately $11,000 to $27,000, all of which are greater than 10% of the total net accounts receivable balance. At December 31, 2016, accounts receivable balances included a concentration from four customers with receivable balances ranging from approximately $11,000 to $26,000, all of which are greater than 10% of the total net accounts receivable balance. For the six months ended June 30, 2017 and 2016, the Company had no customers with sales in excess of 10%.</t>
  </si>
  <si>
    <t>Inventories Inventories are stated at average cost. If the cost of the inventories exceeds their net realizable value, provisions are recorded to write down excess inventory to its net realizable value. The Company’s inventories consist primarily of merchandise available for resale, such as fresh produce, perishable grocery items and non-perishable consumable goods.</t>
  </si>
  <si>
    <t>Adopted Accounting Pronouncements</t>
  </si>
  <si>
    <t>Adopted Accounting Pronouncements In July 2015, the Financial Accounting Standards Board (FASB) issued Accounting Standard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adoption of ASU 2015-11 did not have a significant impact on the Company’s consolidated financial statement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9 did not have a significant impact on the Company’s consolidated financial statements. In January 2017, the FASB issued ASU 2017-01, “Business Combinations (Topic 805) Clarifying the Definition of a Business” (“ASU 2017-01”). The amendments in ASU 2017-01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adoption of ASU 2017-01 did not have a significant impact on the Company’s consolidated financial statements.</t>
  </si>
  <si>
    <t>Recently Issued Accounting Pronouncements</t>
  </si>
  <si>
    <t>Recently Issued Accounting Pronouncements In May 2014, the FASB issued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but is still considering whether to use the retrospective or modified retrospective transition method. The Company is currently evaluating the impact that the adoption of this new standard will have on its consolidated financial stat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e effect that adopting this new accounting guidance will have on its consolidated cash flows and related disclosure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Discontinued Operations (Tables)</t>
  </si>
  <si>
    <t>Schedule of income (loss) from discontinued operations</t>
  </si>
  <si>
    <t xml:space="preserve"> Three Months Ended Six Months Ended 2017 2016 2017 2016 Wholesale vapor sales, net $ - $ 1,230,769 $ - $ 2,844,338 Cost of sales – vapor wholesale - 1,317,164 - 2,629,083 Expenses – advertising selling, general and administrative (84,459 ) 729,165 (76,977 ) 1,414,327 Total (84,459 ) 2,046,329 (76,977 ) 4,043,410 Income (loss) from discontinued operations attributable to the wholesale business $ 84,459 $ (815,560 ) $ 76,977 $ (1,199,072 )</t>
  </si>
  <si>
    <t>Schedule of assets and liabilities of discontinued operations</t>
  </si>
  <si>
    <t xml:space="preserve"> June 30, December 31, 2016 Assets Accounts receivable $ - $ 39,493 Due from merchant credit card processor, net - 13,410 Total current assets from discontinued operations $ - $ 52,903 Liabilities Accrued expenses 373,199 555,810 Total current liabilities from discontinued operations $ 373,199 $ 555,810 </t>
  </si>
  <si>
    <t>Segment Information (Tables)</t>
  </si>
  <si>
    <t>Schedule of net sales and segment operating loss</t>
  </si>
  <si>
    <t xml:space="preserve"> Three Months Ended Net Sales Segment Gross Profit June 30, June 30, June 30, June 30, Vapor sales, net $ 1,507,574 $ 1,716,608 $ 882,824 $ 868,792 Grocery sales, net 1,798,135 510,256 790,283 197,990 Total Sales $ 3,305,709 $ 2,226,864 1,673,107 1,066,782 Operating expenses 4,444,390 4,300,054 Operating loss (2,771,283 ) (3,233,272 ) Other income (expense), net (27,699 ) 2,859,686 Net loss from continuing operations (2,798,982 ) (373,586 ) Net income (loss) from discontinued operations 84,459 (815,560 ) Net loss $ (2,714,523 ) $ (1,189,146 ) Six Months Ended Net Sales Segment Gross Profit June 30, June 30, June 30, June 30, Vapor sales, net $ 2,988,938 $ 3,839,268 $ 1,820,697 $ 2,053,409 Grocery sales, net 3,902,761 510,256 1,678,036 197,990 Total Sales $ 6,891,699 $ 4,349,524 3,498,733 2,251,399 Operating expenses 8,010,610 6,510,521 Operating loss (4,511,877 ) (4,259,122 ) Other income (expense), net (45,489 ) (11,917,852 ) Net loss from continuing operations (4,557,366 ) (16,176,974 ) Net income (loss) from discontinued operations 76,977 (1,199,072 ) Net loss $ (4,480,389 ) $ (17,376,046 )</t>
  </si>
  <si>
    <t>Intangible Assets (Tables)</t>
  </si>
  <si>
    <t>Schedule of intangible assets, net</t>
  </si>
  <si>
    <t>June 30, 2017
Useful Lives (Years)
Gross Carrying Amount
Accumulated Amortization
Net Carrying Amount
Favorable lease 15 years $ 890,000 $ (63,039 ) $ 826,961
Trade names 10 years 820,000 (128,500 ) 691,500
Customer relationships 5 years 60,000 (13,000 ) 47,000
Technology 20 years 50,000 (2,083 ) 47,917
Website 3 years 4,500 (1,625 ) 2,875
Intangible assets, net $ 1,824,500 $ (208,247 ) $ 1,616,253
December 31, 2016
Useful Lives (Years)
Gross Carrying Amount
Accumulated Amortization
Net Carrying Amount
Favorable lease 15 years $ 890,000 $ (33,859 ) $ 856,141
Trade names 10 years 820,000 (87,500 ) 732,500
Customer relationships 5 years 60,000 (7,000 ) 53,000
Technology 20 years 25,000 (937 ) 24,063
Website 3 years 4,500 (875 ) 3,625
Intangible assets, net $ 1,799,500 $ (130,171 ) $ 1,669,329</t>
  </si>
  <si>
    <t>Schedule of future annual estimated amortization expense</t>
  </si>
  <si>
    <t>Years ending December 31,
2017 (remaining six months) $ 78,180
2018 156,361
2019 155,486
2020 154,861
2021 147,861
Thereafter 923,504
Total $ 1,616,253</t>
  </si>
  <si>
    <t>Stockholders' Equity (Tables)</t>
  </si>
  <si>
    <t>Summary of warrant activity</t>
  </si>
  <si>
    <t xml:space="preserve"> Exercise Warrant Common Equivalent Remaining Outstanding at January 1, 2017 $ 0.0001 634,754,364,551 3.60 Warrants repurchased $ (0.000021 ) (113,580,956,776 ) Cashless exercises for common stock $ (0.0001 ) (15,005,651,251 ) Black Scholes Value adjustment $ (0.0001 ) (217,961,314 ) Outstanding at June 30, 2017 $ 0.0001 505,949,795,210 3.10 </t>
  </si>
  <si>
    <t>Summary of the outstanding warrant common stock equivalents</t>
  </si>
  <si>
    <t xml:space="preserve"> June 30, January 1, Warrants outstanding 33 42 Black Scholes value 1,518,644 1,519,297 Closing bid stock price $ 0.0001 $ 0.0001 Warrant common stock equivalent 505,949,795,210 634,754,364,551</t>
  </si>
  <si>
    <t>Summary of anti-dilutive activities excluded from basic and dilutive loss per share</t>
  </si>
  <si>
    <t xml:space="preserve"> June 30, June 30, Stock options 82,911,261,360 11,360 Warrants 505,949,795,210 722,930,004,074 Total 588,861,056,570 722,930,015,434</t>
  </si>
  <si>
    <t>Fair Value Measurements (Tables)</t>
  </si>
  <si>
    <t>Schedule of liabilities measured at fair value on recurring basis</t>
  </si>
  <si>
    <t xml:space="preserve">The following table summarizes the liabilities measured at fair value on a recurring basis as of June 30, 2017: Level 1 Level 2 Level 3 Total LIABILITIES Derivative liabilities – non-consenting warrants $ - $ 428,548 $ - $ 428,548 Derivative liabilities – consenting warrants - 9,832,745 - 9,832,745 Total derivative liabilities $ - $ 10,261,293 $ - $ 10,261,293 The following table summarizes the liabilities measured at fair value on a recurring basis as of December 31, 2016: Level 1 Level 2 Level 3 Total LIABILITIES Derivative liabilities – non-consenting warrants $ - $ 955,173 $ - $ 955,173 Derivative liabilities – consenting warrants - 11,912,906 - 11,912,906 Total derivative liabilities $ - $ 12,868,079 $ - $ 12,868,079 </t>
  </si>
  <si>
    <t>Organization, Going Concern, and Basis of Presentation (Details)</t>
  </si>
  <si>
    <t>Jun. 30, 2017USD ($)VendorSupplier</t>
  </si>
  <si>
    <t>Dec. 31, 2016USD ($)</t>
  </si>
  <si>
    <t>Jun. 30, 2016USD ($)</t>
  </si>
  <si>
    <t>Dec. 31, 2015USD ($)</t>
  </si>
  <si>
    <t>Organization, Going Concern, and Basis of Presentation (Textual)</t>
  </si>
  <si>
    <t>Loss from operations</t>
  </si>
  <si>
    <t>Suppliers [Member]</t>
  </si>
  <si>
    <t>Concentration risk, percentage</t>
  </si>
  <si>
    <t>75.00%</t>
  </si>
  <si>
    <t>Number of suppliers | Supplier</t>
  </si>
  <si>
    <t>Vendor [Member]</t>
  </si>
  <si>
    <t>40.00%</t>
  </si>
  <si>
    <t>Number of vendor | Vendor</t>
  </si>
  <si>
    <t>Summary of Significant Accounting Policies (Details) - USD ($)</t>
  </si>
  <si>
    <t>12 Months Ended</t>
  </si>
  <si>
    <t>Shipping and handling costs</t>
  </si>
  <si>
    <t>Concentration customers</t>
  </si>
  <si>
    <t>Four</t>
  </si>
  <si>
    <t>Sales [Member]</t>
  </si>
  <si>
    <t>10.00%</t>
  </si>
  <si>
    <t>Maximum [Member]</t>
  </si>
  <si>
    <t>Minimum [Member]</t>
  </si>
  <si>
    <t>Discontinued Operations (Details) - USD ($)</t>
  </si>
  <si>
    <t>Wholesale vapor sales, net</t>
  </si>
  <si>
    <t>Cost of sales - vapor wholesale</t>
  </si>
  <si>
    <t>Expenses - advertising selling, general and administrative</t>
  </si>
  <si>
    <t>Income (loss) from discontinued operations attributable to the wholesale business</t>
  </si>
  <si>
    <t>Discontinued Operations (Details 1) - USD ($)</t>
  </si>
  <si>
    <t>Assets</t>
  </si>
  <si>
    <t>Due from merchant credit card processor, net</t>
  </si>
  <si>
    <t>Total current assets of discontinued operations</t>
  </si>
  <si>
    <t>Liabilities</t>
  </si>
  <si>
    <t>Total current liabilities from discontinued operations</t>
  </si>
  <si>
    <t>Segment Information (Details) - USD ($)</t>
  </si>
  <si>
    <t>Segment Reporting Information [Line Items]</t>
  </si>
  <si>
    <t>Net Sales</t>
  </si>
  <si>
    <t>Segment Gross Profit</t>
  </si>
  <si>
    <t>Operating expenses</t>
  </si>
  <si>
    <t>Operating loss</t>
  </si>
  <si>
    <t>Other income (expense), net</t>
  </si>
  <si>
    <t>Operating segment [Member]</t>
  </si>
  <si>
    <t>Vapor [Member] | Operating segment [Member]</t>
  </si>
  <si>
    <t>Grocery [Member] | Operating segment [Member]</t>
  </si>
  <si>
    <t>Segment Information (Details Textual) - USD ($)</t>
  </si>
  <si>
    <t>Vapor [Member]</t>
  </si>
  <si>
    <t>Segment Information (Textual)</t>
  </si>
  <si>
    <t>Grocery [Member]</t>
  </si>
  <si>
    <t>Notes Receivable from Related Party (Details)</t>
  </si>
  <si>
    <t>Jun. 30, 2017USD ($)</t>
  </si>
  <si>
    <t>Acquisition Note [Member]</t>
  </si>
  <si>
    <t>Notes Receivable from Related Party (Textual)</t>
  </si>
  <si>
    <t>Promissory note terms</t>
  </si>
  <si>
    <t>1 year</t>
  </si>
  <si>
    <t>Principal amount</t>
  </si>
  <si>
    <t>Interest rate</t>
  </si>
  <si>
    <t>4.50%</t>
  </si>
  <si>
    <t>Monthly payment of promissory note</t>
  </si>
  <si>
    <t>Promissory note payments commencing date</t>
  </si>
  <si>
    <t>Oct. 28,
		2016</t>
  </si>
  <si>
    <t>Promissory note due date</t>
  </si>
  <si>
    <t>Jul. 29,
		2017</t>
  </si>
  <si>
    <t>Promissory Note [Member]</t>
  </si>
  <si>
    <t>36 months</t>
  </si>
  <si>
    <t>2.00%</t>
  </si>
  <si>
    <t>Jan. 26,
		2017</t>
  </si>
  <si>
    <t>Jul. 29,
		2019</t>
  </si>
  <si>
    <t>Intangible Assets (Details) - USD ($)</t>
  </si>
  <si>
    <t>Finite-Lived Intangible Assets [Line Items]</t>
  </si>
  <si>
    <t>Gross Carrying Amount</t>
  </si>
  <si>
    <t>Accumulated Amortization</t>
  </si>
  <si>
    <t>Net Carrying Amount</t>
  </si>
  <si>
    <t>Favorable lease [Member]</t>
  </si>
  <si>
    <t>Useful Lives (Years)</t>
  </si>
  <si>
    <t>15 years</t>
  </si>
  <si>
    <t>Trade names [Member]</t>
  </si>
  <si>
    <t>10 years</t>
  </si>
  <si>
    <t>Website [Member]</t>
  </si>
  <si>
    <t>3 years</t>
  </si>
  <si>
    <t>Customer relationships [Member]</t>
  </si>
  <si>
    <t>5 years</t>
  </si>
  <si>
    <t>Technology [Member]</t>
  </si>
  <si>
    <t>20 years</t>
  </si>
  <si>
    <t>Intangible Assets (Details 1) - USD ($)</t>
  </si>
  <si>
    <t>2017 (remaining six months)</t>
  </si>
  <si>
    <t>Thereafter</t>
  </si>
  <si>
    <t>Intangible Assets (Details Textual) - USD ($)</t>
  </si>
  <si>
    <t>Intangible Assets (Textual)</t>
  </si>
  <si>
    <t>Amortization expense</t>
  </si>
  <si>
    <t>Stockholders' Equity (Details) - $ / shares</t>
  </si>
  <si>
    <t>Warrant Common Stock Equivalent</t>
  </si>
  <si>
    <t>Outstanding at January 1, 2017</t>
  </si>
  <si>
    <t>Outstanding at June 30, 2017</t>
  </si>
  <si>
    <t>Warrant [Member]</t>
  </si>
  <si>
    <t>Exercise Price</t>
  </si>
  <si>
    <t>Warrants repurchased</t>
  </si>
  <si>
    <t>Cashless exercises for common stock</t>
  </si>
  <si>
    <t>Black Scholes Value adjustment</t>
  </si>
  <si>
    <t>Remaining Contractual Term</t>
  </si>
  <si>
    <t>Warrant activity remaining contractual term</t>
  </si>
  <si>
    <t>3 years 1 month 6 days</t>
  </si>
  <si>
    <t>3 years 7 months 6 days</t>
  </si>
  <si>
    <t>Stockholders' Equity (Details 1) - $ / shares</t>
  </si>
  <si>
    <t>Warrants outstanding</t>
  </si>
  <si>
    <t>Black Scholes value</t>
  </si>
  <si>
    <t>Closing bid stock price</t>
  </si>
  <si>
    <t>Warrant common stock equivalent</t>
  </si>
  <si>
    <t>Stockholders' Equity (Details 2) - shares</t>
  </si>
  <si>
    <t>Antidilutive Securities Excluded from Computation of Earnings Per Share [Line Items]</t>
  </si>
  <si>
    <t>Securities excluded from calculation of dilutive loss per share</t>
  </si>
  <si>
    <t>Stock options [Member]</t>
  </si>
  <si>
    <t>Warrants [Member]</t>
  </si>
  <si>
    <t>Stockholders' Equity (Details Textual) - USD ($)</t>
  </si>
  <si>
    <t>1 Months Ended</t>
  </si>
  <si>
    <t>Jun. 01, 2016</t>
  </si>
  <si>
    <t>Stockholders' Equity (Textual)</t>
  </si>
  <si>
    <t>Reverse stock split ratio, description</t>
  </si>
  <si>
    <t>A reverse stock split of the Common Stock at a ratio of 1-for-20,000.</t>
  </si>
  <si>
    <t>Stock Options [Member]</t>
  </si>
  <si>
    <t>Unamortized stock based compensation expense on unvested stock options</t>
  </si>
  <si>
    <t>Amortized over a weighted average period</t>
  </si>
  <si>
    <t>9 months 18 days</t>
  </si>
  <si>
    <t>Series A Warrants [Member]</t>
  </si>
  <si>
    <t>Common stock exercised cashless exercise provision</t>
  </si>
  <si>
    <t>Issuance of shares of common stock</t>
  </si>
  <si>
    <t>Common Stock [Member]</t>
  </si>
  <si>
    <t>Fair Value Measurements (Details) - USD ($)</t>
  </si>
  <si>
    <t>Fair Value, Net Asset (Liability) [Abstract]</t>
  </si>
  <si>
    <t>Derivative liabilities - non consenting warrants</t>
  </si>
  <si>
    <t>Total derivative liabilities</t>
  </si>
  <si>
    <t>Recurring basis [Member] | Level 1 [Member]</t>
  </si>
  <si>
    <t>Recurring basis [Member] | Level 2 [Member]</t>
  </si>
  <si>
    <t>Recurring basis [Member] | Level 3 [Member]</t>
  </si>
  <si>
    <t>Fair Value Measurements (Details Textual) - $ / shares</t>
  </si>
  <si>
    <t>Exercise price per Series A Warrant</t>
  </si>
  <si>
    <t>Commitments and Contingencies (Details) - USD ($)</t>
  </si>
  <si>
    <t>Apr. 11, 2016</t>
  </si>
  <si>
    <t>Commitments and Contingencies (Textual)</t>
  </si>
  <si>
    <t>Vendor deposits</t>
  </si>
  <si>
    <t>Consulting Agreement [Member] | Gregory Brauser [Member]</t>
  </si>
  <si>
    <t>Engagement fee payable</t>
  </si>
  <si>
    <t>Monthly installments</t>
  </si>
  <si>
    <t>Term of consulting agreement</t>
  </si>
  <si>
    <t>2 years</t>
  </si>
  <si>
    <t>Consulting agreement, description</t>
  </si>
  <si>
    <t>Under the Consulting Agreement, GAB Management Group, Inc., will receive the following benefits in connection with consulting services that its principal, Mr. Brauser, provides to the Company: (1) an engagement fee of $50,000 payable at the time the Consulting Agreement is executed, and (2) thereafter monthly installments of $10,000 for 24 month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_);(#,##0.000000)" numFmtId="167"/>
    <numFmt formatCode="#,##0.0000_);(#,##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34886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52</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0</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93349</v>
      </c>
      <c r="C3" s="7" t="n">
        <v>13366272</v>
      </c>
    </row>
    <row r="4" spans="1:3">
      <c r="A4" s="4" t="s">
        <v>28</v>
      </c>
      <c r="B4" s="5" t="n">
        <v>28410</v>
      </c>
      <c r="C4" s="5" t="n">
        <v>30272</v>
      </c>
    </row>
    <row r="5" spans="1:3">
      <c r="A5" s="4" t="s">
        <v>29</v>
      </c>
      <c r="B5" s="5" t="n">
        <v>80421</v>
      </c>
      <c r="C5" s="5" t="n">
        <v>25798</v>
      </c>
    </row>
    <row r="6" spans="1:3">
      <c r="A6" s="4" t="s">
        <v>30</v>
      </c>
      <c r="B6" s="5" t="n">
        <v>1059749</v>
      </c>
      <c r="C6" s="5" t="n">
        <v>748551</v>
      </c>
    </row>
    <row r="7" spans="1:3">
      <c r="A7" s="4" t="s">
        <v>31</v>
      </c>
      <c r="B7" s="5" t="n">
        <v>93560</v>
      </c>
      <c r="C7" s="5" t="n">
        <v>93229</v>
      </c>
    </row>
    <row r="8" spans="1:3">
      <c r="A8" s="4" t="s">
        <v>32</v>
      </c>
      <c r="B8" s="4" t="s">
        <v>33</v>
      </c>
      <c r="C8" s="5" t="n">
        <v>52903</v>
      </c>
    </row>
    <row r="9" spans="1:3">
      <c r="A9" s="4" t="s">
        <v>34</v>
      </c>
      <c r="B9" s="5" t="n">
        <v>10355489</v>
      </c>
      <c r="C9" s="5" t="n">
        <v>14317025</v>
      </c>
    </row>
    <row r="10" spans="1:3">
      <c r="A10" s="4" t="s">
        <v>35</v>
      </c>
      <c r="B10" s="5" t="n">
        <v>651318</v>
      </c>
      <c r="C10" s="5" t="n">
        <v>638926</v>
      </c>
    </row>
    <row r="11" spans="1:3">
      <c r="A11" s="4" t="s">
        <v>36</v>
      </c>
      <c r="B11" s="5" t="n">
        <v>1616253</v>
      </c>
      <c r="C11" s="5" t="n">
        <v>1669329</v>
      </c>
    </row>
    <row r="12" spans="1:3">
      <c r="A12" s="4" t="s">
        <v>37</v>
      </c>
      <c r="B12" s="5" t="n">
        <v>481314</v>
      </c>
      <c r="C12" s="5" t="n">
        <v>481314</v>
      </c>
    </row>
    <row r="13" spans="1:3">
      <c r="A13" s="4" t="s">
        <v>38</v>
      </c>
      <c r="B13" s="5" t="n">
        <v>120702</v>
      </c>
      <c r="C13" s="5" t="n">
        <v>128157</v>
      </c>
    </row>
    <row r="14" spans="1:3">
      <c r="A14" s="4" t="s">
        <v>39</v>
      </c>
      <c r="B14" s="5" t="n">
        <v>13225076</v>
      </c>
      <c r="C14" s="5" t="n">
        <v>17234751</v>
      </c>
    </row>
    <row r="15" spans="1:3">
      <c r="A15" s="3" t="s">
        <v>40</v>
      </c>
    </row>
    <row r="16" spans="1:3">
      <c r="A16" s="4" t="s">
        <v>41</v>
      </c>
      <c r="B16" s="5" t="n">
        <v>507224</v>
      </c>
      <c r="C16" s="5" t="n">
        <v>520586</v>
      </c>
    </row>
    <row r="17" spans="1:3">
      <c r="A17" s="4" t="s">
        <v>42</v>
      </c>
      <c r="B17" s="5" t="n">
        <v>469088</v>
      </c>
      <c r="C17" s="5" t="n">
        <v>779676</v>
      </c>
    </row>
    <row r="18" spans="1:3">
      <c r="A18" s="4" t="s">
        <v>43</v>
      </c>
      <c r="B18" s="5" t="n">
        <v>18384</v>
      </c>
      <c r="C18" s="5" t="n">
        <v>53054</v>
      </c>
    </row>
    <row r="19" spans="1:3">
      <c r="A19" s="4" t="s">
        <v>44</v>
      </c>
      <c r="B19" s="5" t="n">
        <v>2056</v>
      </c>
      <c r="C19" s="4" t="s">
        <v>33</v>
      </c>
    </row>
    <row r="20" spans="1:3">
      <c r="A20" s="4" t="s">
        <v>45</v>
      </c>
      <c r="B20" s="5" t="n">
        <v>428548</v>
      </c>
      <c r="C20" s="5" t="n">
        <v>955173</v>
      </c>
    </row>
    <row r="21" spans="1:3">
      <c r="A21" s="4" t="s">
        <v>46</v>
      </c>
      <c r="B21" s="5" t="n">
        <v>9832745</v>
      </c>
      <c r="C21" s="5" t="n">
        <v>11912906</v>
      </c>
    </row>
    <row r="22" spans="1:3">
      <c r="A22" s="4" t="s">
        <v>47</v>
      </c>
      <c r="B22" s="5" t="n">
        <v>373199</v>
      </c>
      <c r="C22" s="5" t="n">
        <v>555810</v>
      </c>
    </row>
    <row r="23" spans="1:3">
      <c r="A23" s="4" t="s">
        <v>48</v>
      </c>
      <c r="B23" s="5" t="n">
        <v>11631244</v>
      </c>
      <c r="C23" s="5" t="n">
        <v>14777205</v>
      </c>
    </row>
    <row r="24" spans="1:3">
      <c r="A24" s="4" t="s">
        <v>49</v>
      </c>
      <c r="B24" s="5" t="n">
        <v>11528</v>
      </c>
      <c r="C24" s="4" t="s">
        <v>33</v>
      </c>
    </row>
    <row r="25" spans="1:3">
      <c r="A25" s="4" t="s">
        <v>50</v>
      </c>
      <c r="B25" s="5" t="n">
        <v>11642772</v>
      </c>
      <c r="C25" s="5" t="n">
        <v>14777205</v>
      </c>
    </row>
    <row r="26" spans="1:3">
      <c r="A26" s="4" t="s">
        <v>51</v>
      </c>
      <c r="B26" s="4" t="s">
        <v>33</v>
      </c>
      <c r="C26" s="4" t="s">
        <v>33</v>
      </c>
    </row>
    <row r="27" spans="1:3">
      <c r="A27" s="3" t="s">
        <v>52</v>
      </c>
    </row>
    <row r="28" spans="1:3">
      <c r="A28" s="4" t="s">
        <v>53</v>
      </c>
      <c r="B28" s="5" t="n">
        <v>2922951</v>
      </c>
      <c r="C28" s="5" t="n">
        <v>1421386</v>
      </c>
    </row>
    <row r="29" spans="1:3">
      <c r="A29" s="4" t="s">
        <v>54</v>
      </c>
      <c r="B29" s="5" t="n">
        <v>5886400</v>
      </c>
      <c r="C29" s="5" t="n">
        <v>3782818</v>
      </c>
    </row>
    <row r="30" spans="1:3">
      <c r="A30" s="4" t="s">
        <v>55</v>
      </c>
      <c r="B30" s="5" t="n">
        <v>-7227047</v>
      </c>
      <c r="C30" s="5" t="n">
        <v>-2746658</v>
      </c>
    </row>
    <row r="31" spans="1:3">
      <c r="A31" s="4" t="s">
        <v>56</v>
      </c>
      <c r="B31" s="5" t="n">
        <v>1582304</v>
      </c>
      <c r="C31" s="5" t="n">
        <v>2457546</v>
      </c>
    </row>
    <row r="32" spans="1:3">
      <c r="A32" s="4" t="s">
        <v>57</v>
      </c>
      <c r="B32" s="7" t="n">
        <v>13225076</v>
      </c>
      <c r="C32" s="7" t="n">
        <v>17234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 customWidth="1" max="5" min="5" width="21"/>
  </cols>
  <sheetData>
    <row r="1" spans="1:5">
      <c r="A1" s="1" t="s">
        <v>234</v>
      </c>
      <c r="B1" s="2" t="s">
        <v>1</v>
      </c>
    </row>
    <row r="2" spans="1:5">
      <c r="B2" s="2" t="s">
        <v>235</v>
      </c>
      <c r="C2" s="2" t="s">
        <v>236</v>
      </c>
      <c r="D2" s="2" t="s">
        <v>237</v>
      </c>
      <c r="E2" s="2" t="s">
        <v>238</v>
      </c>
    </row>
    <row r="3" spans="1:5">
      <c r="A3" s="3" t="s">
        <v>239</v>
      </c>
    </row>
    <row r="4" spans="1:5">
      <c r="A4" s="4" t="s">
        <v>240</v>
      </c>
      <c r="B4" s="7" t="n">
        <v>4511877</v>
      </c>
    </row>
    <row r="5" spans="1:5">
      <c r="A5" s="4" t="s">
        <v>27</v>
      </c>
      <c r="B5" s="7" t="n">
        <v>9093349</v>
      </c>
      <c r="C5" s="7" t="n">
        <v>13366272</v>
      </c>
      <c r="D5" s="7" t="n">
        <v>17064395</v>
      </c>
      <c r="E5" s="7" t="n">
        <v>27214991</v>
      </c>
    </row>
    <row r="6" spans="1:5">
      <c r="A6" s="4" t="s">
        <v>241</v>
      </c>
    </row>
    <row r="7" spans="1:5">
      <c r="A7" s="3" t="s">
        <v>239</v>
      </c>
    </row>
    <row r="8" spans="1:5">
      <c r="A8" s="4" t="s">
        <v>242</v>
      </c>
      <c r="B8" s="4" t="s">
        <v>243</v>
      </c>
    </row>
    <row r="9" spans="1:5">
      <c r="A9" s="4" t="s">
        <v>244</v>
      </c>
      <c r="B9" s="5" t="n">
        <v>20</v>
      </c>
    </row>
    <row r="10" spans="1:5">
      <c r="A10" s="4" t="s">
        <v>245</v>
      </c>
    </row>
    <row r="11" spans="1:5">
      <c r="A11" s="3" t="s">
        <v>239</v>
      </c>
    </row>
    <row r="12" spans="1:5">
      <c r="A12" s="4" t="s">
        <v>242</v>
      </c>
      <c r="B12" s="4" t="s">
        <v>246</v>
      </c>
    </row>
    <row r="13" spans="1:5">
      <c r="A13" s="4" t="s">
        <v>247</v>
      </c>
      <c r="B13"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48</v>
      </c>
      <c r="B1" s="2" t="s">
        <v>1</v>
      </c>
      <c r="D1" s="2" t="s">
        <v>249</v>
      </c>
    </row>
    <row r="2" spans="1:4">
      <c r="B2" s="2" t="s">
        <v>2</v>
      </c>
      <c r="C2" s="2" t="s">
        <v>68</v>
      </c>
      <c r="D2" s="2" t="s">
        <v>25</v>
      </c>
    </row>
    <row r="3" spans="1:4">
      <c r="A3" s="4" t="s">
        <v>250</v>
      </c>
      <c r="B3" s="7" t="n">
        <v>65806</v>
      </c>
      <c r="C3" s="7" t="n">
        <v>129156</v>
      </c>
    </row>
    <row r="4" spans="1:4">
      <c r="A4" s="4" t="s">
        <v>127</v>
      </c>
      <c r="B4" s="7" t="n">
        <v>80421</v>
      </c>
      <c r="D4" s="7" t="n">
        <v>25798</v>
      </c>
    </row>
    <row r="5" spans="1:4">
      <c r="A5" s="4" t="s">
        <v>251</v>
      </c>
      <c r="B5" s="4" t="s">
        <v>252</v>
      </c>
      <c r="D5" s="4" t="s">
        <v>252</v>
      </c>
    </row>
    <row r="6" spans="1:4">
      <c r="A6" s="4" t="s">
        <v>253</v>
      </c>
    </row>
    <row r="7" spans="1:4">
      <c r="A7" s="4" t="s">
        <v>242</v>
      </c>
      <c r="B7" s="4" t="s">
        <v>254</v>
      </c>
      <c r="D7" s="4" t="s">
        <v>254</v>
      </c>
    </row>
    <row r="8" spans="1:4">
      <c r="A8" s="4" t="s">
        <v>255</v>
      </c>
    </row>
    <row r="9" spans="1:4">
      <c r="A9" s="4" t="s">
        <v>127</v>
      </c>
      <c r="B9" s="7" t="n">
        <v>27000</v>
      </c>
      <c r="D9" s="7" t="n">
        <v>26000</v>
      </c>
    </row>
    <row r="10" spans="1:4">
      <c r="A10" s="4" t="s">
        <v>256</v>
      </c>
    </row>
    <row r="11" spans="1:4">
      <c r="A11" s="4" t="s">
        <v>127</v>
      </c>
      <c r="B11" s="7" t="n">
        <v>11000</v>
      </c>
      <c r="D11" s="7" t="n">
        <v>1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7</v>
      </c>
      <c r="D1" s="2" t="s">
        <v>1</v>
      </c>
    </row>
    <row r="2" spans="1:5">
      <c r="B2" s="2" t="s">
        <v>2</v>
      </c>
      <c r="C2" s="2" t="s">
        <v>68</v>
      </c>
      <c r="D2" s="2" t="s">
        <v>2</v>
      </c>
      <c r="E2" s="2" t="s">
        <v>68</v>
      </c>
    </row>
    <row r="3" spans="1:5">
      <c r="A3" s="3" t="s">
        <v>161</v>
      </c>
    </row>
    <row r="4" spans="1:5">
      <c r="A4" s="4" t="s">
        <v>258</v>
      </c>
      <c r="B4" s="4" t="s">
        <v>33</v>
      </c>
      <c r="C4" s="7" t="n">
        <v>1230769</v>
      </c>
      <c r="D4" s="4" t="s">
        <v>33</v>
      </c>
      <c r="E4" s="7" t="n">
        <v>2844338</v>
      </c>
    </row>
    <row r="5" spans="1:5">
      <c r="A5" s="4" t="s">
        <v>259</v>
      </c>
      <c r="B5" s="4" t="s">
        <v>33</v>
      </c>
      <c r="C5" s="5" t="n">
        <v>1317164</v>
      </c>
      <c r="D5" s="4" t="s">
        <v>33</v>
      </c>
      <c r="E5" s="5" t="n">
        <v>2629083</v>
      </c>
    </row>
    <row r="6" spans="1:5">
      <c r="A6" s="4" t="s">
        <v>260</v>
      </c>
      <c r="B6" s="5" t="n">
        <v>-84459</v>
      </c>
      <c r="C6" s="5" t="n">
        <v>729165</v>
      </c>
      <c r="D6" s="5" t="n">
        <v>-76977</v>
      </c>
      <c r="E6" s="5" t="n">
        <v>1414327</v>
      </c>
    </row>
    <row r="7" spans="1:5">
      <c r="A7" s="4" t="s">
        <v>99</v>
      </c>
      <c r="B7" s="5" t="n">
        <v>-84459</v>
      </c>
      <c r="C7" s="5" t="n">
        <v>2046329</v>
      </c>
      <c r="D7" s="5" t="n">
        <v>-76977</v>
      </c>
      <c r="E7" s="5" t="n">
        <v>4043410</v>
      </c>
    </row>
    <row r="8" spans="1:5">
      <c r="A8" s="4" t="s">
        <v>261</v>
      </c>
      <c r="B8" s="7" t="n">
        <v>84459</v>
      </c>
      <c r="C8" s="7" t="n">
        <v>-815560</v>
      </c>
      <c r="D8" s="7" t="n">
        <v>76977</v>
      </c>
      <c r="E8" s="7" t="n">
        <v>-11990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2</v>
      </c>
      <c r="B1" s="2" t="s">
        <v>2</v>
      </c>
      <c r="C1" s="2" t="s">
        <v>25</v>
      </c>
    </row>
    <row r="2" spans="1:3">
      <c r="A2" s="3" t="s">
        <v>263</v>
      </c>
    </row>
    <row r="3" spans="1:3">
      <c r="A3" s="4" t="s">
        <v>127</v>
      </c>
      <c r="B3" s="4" t="s">
        <v>33</v>
      </c>
      <c r="C3" s="7" t="n">
        <v>39493</v>
      </c>
    </row>
    <row r="4" spans="1:3">
      <c r="A4" s="4" t="s">
        <v>264</v>
      </c>
      <c r="B4" s="4" t="s">
        <v>33</v>
      </c>
      <c r="C4" s="5" t="n">
        <v>13410</v>
      </c>
    </row>
    <row r="5" spans="1:3">
      <c r="A5" s="4" t="s">
        <v>265</v>
      </c>
      <c r="B5" s="4" t="s">
        <v>33</v>
      </c>
      <c r="C5" s="5" t="n">
        <v>52903</v>
      </c>
    </row>
    <row r="6" spans="1:3">
      <c r="A6" s="3" t="s">
        <v>266</v>
      </c>
    </row>
    <row r="7" spans="1:3">
      <c r="A7" s="4" t="s">
        <v>42</v>
      </c>
      <c r="B7" s="5" t="n">
        <v>373199</v>
      </c>
      <c r="C7" s="5" t="n">
        <v>555810</v>
      </c>
    </row>
    <row r="8" spans="1:3">
      <c r="A8" s="4" t="s">
        <v>267</v>
      </c>
      <c r="B8" s="7" t="n">
        <v>373199</v>
      </c>
      <c r="C8" s="7" t="n">
        <v>5558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68</v>
      </c>
      <c r="B1" s="2" t="s">
        <v>67</v>
      </c>
      <c r="D1" s="2" t="s">
        <v>1</v>
      </c>
    </row>
    <row r="2" spans="1:5">
      <c r="B2" s="2" t="s">
        <v>2</v>
      </c>
      <c r="C2" s="2" t="s">
        <v>68</v>
      </c>
      <c r="D2" s="2" t="s">
        <v>2</v>
      </c>
      <c r="E2" s="2" t="s">
        <v>68</v>
      </c>
    </row>
    <row r="3" spans="1:5">
      <c r="A3" s="3" t="s">
        <v>269</v>
      </c>
    </row>
    <row r="4" spans="1:5">
      <c r="A4" s="4" t="s">
        <v>270</v>
      </c>
      <c r="B4" s="7" t="n">
        <v>3305709</v>
      </c>
      <c r="C4" s="7" t="n">
        <v>2226864</v>
      </c>
      <c r="D4" s="7" t="n">
        <v>6891699</v>
      </c>
      <c r="E4" s="7" t="n">
        <v>4349524</v>
      </c>
    </row>
    <row r="5" spans="1:5">
      <c r="A5" s="4" t="s">
        <v>271</v>
      </c>
      <c r="B5" s="5" t="n">
        <v>1673107</v>
      </c>
      <c r="C5" s="5" t="n">
        <v>1066782</v>
      </c>
      <c r="D5" s="5" t="n">
        <v>3498733</v>
      </c>
      <c r="E5" s="5" t="n">
        <v>2251399</v>
      </c>
    </row>
    <row r="6" spans="1:5">
      <c r="A6" s="4" t="s">
        <v>272</v>
      </c>
      <c r="B6" s="5" t="n">
        <v>4444390</v>
      </c>
      <c r="C6" s="5" t="n">
        <v>4300054</v>
      </c>
      <c r="D6" s="5" t="n">
        <v>8010610</v>
      </c>
      <c r="E6" s="5" t="n">
        <v>6510521</v>
      </c>
    </row>
    <row r="7" spans="1:5">
      <c r="A7" s="4" t="s">
        <v>273</v>
      </c>
      <c r="B7" s="5" t="n">
        <v>-2771283</v>
      </c>
      <c r="C7" s="5" t="n">
        <v>-3233272</v>
      </c>
      <c r="D7" s="5" t="n">
        <v>-4511877</v>
      </c>
      <c r="E7" s="5" t="n">
        <v>-4259122</v>
      </c>
    </row>
    <row r="8" spans="1:5">
      <c r="A8" s="4" t="s">
        <v>274</v>
      </c>
      <c r="B8" s="5" t="n">
        <v>-27699</v>
      </c>
      <c r="C8" s="5" t="n">
        <v>2859686</v>
      </c>
      <c r="D8" s="5" t="n">
        <v>-45489</v>
      </c>
      <c r="E8" s="5" t="n">
        <v>-11917852</v>
      </c>
    </row>
    <row r="9" spans="1:5">
      <c r="A9" s="4" t="s">
        <v>91</v>
      </c>
      <c r="B9" s="5" t="n">
        <v>84459</v>
      </c>
      <c r="C9" s="5" t="n">
        <v>-815560</v>
      </c>
      <c r="D9" s="5" t="n">
        <v>76977</v>
      </c>
      <c r="E9" s="5" t="n">
        <v>-1199072</v>
      </c>
    </row>
    <row r="10" spans="1:5">
      <c r="A10" s="4" t="s">
        <v>111</v>
      </c>
      <c r="B10" s="5" t="n">
        <v>-2714523</v>
      </c>
      <c r="C10" s="5" t="n">
        <v>-1189146</v>
      </c>
      <c r="D10" s="5" t="n">
        <v>-4480389</v>
      </c>
      <c r="E10" s="5" t="n">
        <v>-17376046</v>
      </c>
    </row>
    <row r="11" spans="1:5">
      <c r="A11" s="4" t="s">
        <v>275</v>
      </c>
    </row>
    <row r="12" spans="1:5">
      <c r="A12" s="3" t="s">
        <v>269</v>
      </c>
    </row>
    <row r="13" spans="1:5">
      <c r="A13" s="4" t="s">
        <v>272</v>
      </c>
      <c r="B13" s="5" t="n">
        <v>4444390</v>
      </c>
      <c r="C13" s="5" t="n">
        <v>4300054</v>
      </c>
      <c r="D13" s="5" t="n">
        <v>8010610</v>
      </c>
      <c r="E13" s="5" t="n">
        <v>6510521</v>
      </c>
    </row>
    <row r="14" spans="1:5">
      <c r="A14" s="4" t="s">
        <v>273</v>
      </c>
      <c r="B14" s="5" t="n">
        <v>-2771283</v>
      </c>
      <c r="C14" s="5" t="n">
        <v>-3233272</v>
      </c>
      <c r="D14" s="5" t="n">
        <v>-4511877</v>
      </c>
      <c r="E14" s="5" t="n">
        <v>-4259122</v>
      </c>
    </row>
    <row r="15" spans="1:5">
      <c r="A15" s="4" t="s">
        <v>274</v>
      </c>
      <c r="B15" s="5" t="n">
        <v>-27699</v>
      </c>
      <c r="C15" s="5" t="n">
        <v>2859686</v>
      </c>
      <c r="D15" s="5" t="n">
        <v>-45489</v>
      </c>
      <c r="E15" s="5" t="n">
        <v>-11917852</v>
      </c>
    </row>
    <row r="16" spans="1:5">
      <c r="A16" s="4" t="s">
        <v>90</v>
      </c>
      <c r="B16" s="5" t="n">
        <v>-2798982</v>
      </c>
      <c r="C16" s="5" t="n">
        <v>-373586</v>
      </c>
      <c r="D16" s="5" t="n">
        <v>-4557366</v>
      </c>
      <c r="E16" s="5" t="n">
        <v>-16176974</v>
      </c>
    </row>
    <row r="17" spans="1:5">
      <c r="A17" s="4" t="s">
        <v>91</v>
      </c>
      <c r="B17" s="5" t="n">
        <v>84459</v>
      </c>
      <c r="C17" s="5" t="n">
        <v>-815560</v>
      </c>
      <c r="D17" s="5" t="n">
        <v>76977</v>
      </c>
      <c r="E17" s="5" t="n">
        <v>-1199072</v>
      </c>
    </row>
    <row r="18" spans="1:5">
      <c r="A18" s="4" t="s">
        <v>111</v>
      </c>
      <c r="B18" s="5" t="n">
        <v>-2714523</v>
      </c>
      <c r="C18" s="5" t="n">
        <v>-1189146</v>
      </c>
      <c r="D18" s="5" t="n">
        <v>-4480389</v>
      </c>
      <c r="E18" s="5" t="n">
        <v>-17376046</v>
      </c>
    </row>
    <row r="19" spans="1:5">
      <c r="A19" s="4" t="s">
        <v>276</v>
      </c>
    </row>
    <row r="20" spans="1:5">
      <c r="A20" s="3" t="s">
        <v>269</v>
      </c>
    </row>
    <row r="21" spans="1:5">
      <c r="A21" s="4" t="s">
        <v>270</v>
      </c>
      <c r="B21" s="5" t="n">
        <v>1507574</v>
      </c>
      <c r="C21" s="5" t="n">
        <v>1716608</v>
      </c>
      <c r="D21" s="5" t="n">
        <v>2988938</v>
      </c>
      <c r="E21" s="5" t="n">
        <v>3839268</v>
      </c>
    </row>
    <row r="22" spans="1:5">
      <c r="A22" s="4" t="s">
        <v>271</v>
      </c>
      <c r="B22" s="5" t="n">
        <v>882824</v>
      </c>
      <c r="C22" s="5" t="n">
        <v>868792</v>
      </c>
      <c r="D22" s="5" t="n">
        <v>1820697</v>
      </c>
      <c r="E22" s="5" t="n">
        <v>2053409</v>
      </c>
    </row>
    <row r="23" spans="1:5">
      <c r="A23" s="4" t="s">
        <v>277</v>
      </c>
    </row>
    <row r="24" spans="1:5">
      <c r="A24" s="3" t="s">
        <v>269</v>
      </c>
    </row>
    <row r="25" spans="1:5">
      <c r="A25" s="4" t="s">
        <v>270</v>
      </c>
      <c r="B25" s="5" t="n">
        <v>1798135</v>
      </c>
      <c r="C25" s="5" t="n">
        <v>510256</v>
      </c>
      <c r="D25" s="5" t="n">
        <v>3902761</v>
      </c>
      <c r="E25" s="5" t="n">
        <v>510256</v>
      </c>
    </row>
    <row r="26" spans="1:5">
      <c r="A26" s="4" t="s">
        <v>271</v>
      </c>
      <c r="B26" s="7" t="n">
        <v>790283</v>
      </c>
      <c r="C26" s="7" t="n">
        <v>197990</v>
      </c>
      <c r="D26" s="7" t="n">
        <v>1678036</v>
      </c>
      <c r="E26" s="7" t="n">
        <v>1979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78</v>
      </c>
      <c r="B1" s="2" t="s">
        <v>67</v>
      </c>
      <c r="C1" s="2" t="s">
        <v>1</v>
      </c>
    </row>
    <row r="2" spans="1:3">
      <c r="B2" s="2" t="s">
        <v>2</v>
      </c>
      <c r="C2" s="2" t="s">
        <v>2</v>
      </c>
    </row>
    <row r="3" spans="1:3">
      <c r="A3" s="4" t="s">
        <v>279</v>
      </c>
    </row>
    <row r="4" spans="1:3">
      <c r="A4" s="3" t="s">
        <v>280</v>
      </c>
    </row>
    <row r="5" spans="1:3">
      <c r="A5" s="4" t="s">
        <v>119</v>
      </c>
      <c r="B5" s="7" t="n">
        <v>16524</v>
      </c>
      <c r="C5" s="7" t="n">
        <v>33259</v>
      </c>
    </row>
    <row r="6" spans="1:3">
      <c r="A6" s="4" t="s">
        <v>281</v>
      </c>
    </row>
    <row r="7" spans="1:3">
      <c r="A7" s="3" t="s">
        <v>280</v>
      </c>
    </row>
    <row r="8" spans="1:3">
      <c r="A8" s="4" t="s">
        <v>119</v>
      </c>
      <c r="B8" s="7" t="n">
        <v>66678</v>
      </c>
      <c r="C8" s="7" t="n">
        <v>1298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5</v>
      </c>
    </row>
    <row r="2" spans="1:3">
      <c r="A2" s="3" t="s">
        <v>59</v>
      </c>
    </row>
    <row r="3" spans="1:3">
      <c r="A3" s="4" t="s">
        <v>60</v>
      </c>
      <c r="B3" s="7" t="n">
        <v>10734</v>
      </c>
      <c r="C3" s="7" t="n">
        <v>33367</v>
      </c>
    </row>
    <row r="4" spans="1:3">
      <c r="A4" s="4" t="s">
        <v>61</v>
      </c>
      <c r="B4" s="7" t="n">
        <v>295577</v>
      </c>
      <c r="C4" s="7" t="n">
        <v>293398</v>
      </c>
    </row>
    <row r="5" spans="1:3">
      <c r="A5" s="4" t="s">
        <v>62</v>
      </c>
      <c r="B5" s="8" t="n">
        <v>0.0001</v>
      </c>
      <c r="C5" s="8" t="n">
        <v>0.0001</v>
      </c>
    </row>
    <row r="6" spans="1:3">
      <c r="A6" s="4" t="s">
        <v>63</v>
      </c>
      <c r="B6" s="5" t="n">
        <v>750000000000</v>
      </c>
      <c r="C6" s="5" t="n">
        <v>750000000000</v>
      </c>
    </row>
    <row r="7" spans="1:3">
      <c r="A7" s="4" t="s">
        <v>64</v>
      </c>
      <c r="B7" s="5" t="n">
        <v>29229512425</v>
      </c>
      <c r="C7" s="5" t="n">
        <v>14213861174</v>
      </c>
    </row>
    <row r="8" spans="1:3">
      <c r="A8" s="4" t="s">
        <v>65</v>
      </c>
      <c r="B8" s="5" t="n">
        <v>29229512425</v>
      </c>
      <c r="C8" s="5" t="n">
        <v>14213861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1"/>
  </cols>
  <sheetData>
    <row r="1" spans="1:2">
      <c r="A1" s="1" t="s">
        <v>282</v>
      </c>
      <c r="B1" s="2" t="s">
        <v>1</v>
      </c>
    </row>
    <row r="2" spans="1:2">
      <c r="B2" s="2" t="s">
        <v>283</v>
      </c>
    </row>
    <row r="3" spans="1:2">
      <c r="A3" s="4" t="s">
        <v>284</v>
      </c>
    </row>
    <row r="4" spans="1:2">
      <c r="A4" s="3" t="s">
        <v>285</v>
      </c>
    </row>
    <row r="5" spans="1:2">
      <c r="A5" s="4" t="s">
        <v>286</v>
      </c>
      <c r="B5" s="4" t="s">
        <v>287</v>
      </c>
    </row>
    <row r="6" spans="1:2">
      <c r="A6" s="4" t="s">
        <v>288</v>
      </c>
      <c r="B6" s="7" t="n">
        <v>370000</v>
      </c>
    </row>
    <row r="7" spans="1:2">
      <c r="A7" s="4" t="s">
        <v>289</v>
      </c>
      <c r="B7" s="4" t="s">
        <v>290</v>
      </c>
    </row>
    <row r="8" spans="1:2">
      <c r="A8" s="4" t="s">
        <v>291</v>
      </c>
      <c r="B8" s="7" t="n">
        <v>10000</v>
      </c>
    </row>
    <row r="9" spans="1:2">
      <c r="A9" s="4" t="s">
        <v>292</v>
      </c>
      <c r="B9" s="4" t="s">
        <v>293</v>
      </c>
    </row>
    <row r="10" spans="1:2">
      <c r="A10" s="4" t="s">
        <v>294</v>
      </c>
      <c r="B10" s="4" t="s">
        <v>295</v>
      </c>
    </row>
    <row r="11" spans="1:2">
      <c r="A11" s="4" t="s">
        <v>296</v>
      </c>
    </row>
    <row r="12" spans="1:2">
      <c r="A12" s="3" t="s">
        <v>285</v>
      </c>
    </row>
    <row r="13" spans="1:2">
      <c r="A13" s="4" t="s">
        <v>286</v>
      </c>
      <c r="B13" s="4" t="s">
        <v>297</v>
      </c>
    </row>
    <row r="14" spans="1:2">
      <c r="A14" s="4" t="s">
        <v>288</v>
      </c>
      <c r="B14" s="7" t="n">
        <v>500000</v>
      </c>
    </row>
    <row r="15" spans="1:2">
      <c r="A15" s="4" t="s">
        <v>289</v>
      </c>
      <c r="B15" s="4" t="s">
        <v>298</v>
      </c>
    </row>
    <row r="16" spans="1:2">
      <c r="A16" s="4" t="s">
        <v>291</v>
      </c>
      <c r="B16" s="7" t="n">
        <v>14000</v>
      </c>
    </row>
    <row r="17" spans="1:2">
      <c r="A17" s="4" t="s">
        <v>292</v>
      </c>
      <c r="B17" s="4" t="s">
        <v>299</v>
      </c>
    </row>
    <row r="18" spans="1:2">
      <c r="A18" s="4" t="s">
        <v>294</v>
      </c>
      <c r="B1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01</v>
      </c>
      <c r="B1" s="2" t="s">
        <v>1</v>
      </c>
      <c r="C1" s="2" t="s">
        <v>249</v>
      </c>
    </row>
    <row r="2" spans="1:3">
      <c r="B2" s="2" t="s">
        <v>2</v>
      </c>
      <c r="C2" s="2" t="s">
        <v>25</v>
      </c>
    </row>
    <row r="3" spans="1:3">
      <c r="A3" s="3" t="s">
        <v>302</v>
      </c>
    </row>
    <row r="4" spans="1:3">
      <c r="A4" s="4" t="s">
        <v>303</v>
      </c>
      <c r="B4" s="7" t="n">
        <v>1824500</v>
      </c>
      <c r="C4" s="7" t="n">
        <v>1799500</v>
      </c>
    </row>
    <row r="5" spans="1:3">
      <c r="A5" s="4" t="s">
        <v>304</v>
      </c>
      <c r="B5" s="5" t="n">
        <v>-208247</v>
      </c>
      <c r="C5" s="5" t="n">
        <v>-130171</v>
      </c>
    </row>
    <row r="6" spans="1:3">
      <c r="A6" s="4" t="s">
        <v>305</v>
      </c>
      <c r="B6" s="7" t="n">
        <v>1616253</v>
      </c>
      <c r="C6" s="7" t="n">
        <v>1669329</v>
      </c>
    </row>
    <row r="7" spans="1:3">
      <c r="A7" s="4" t="s">
        <v>306</v>
      </c>
    </row>
    <row r="8" spans="1:3">
      <c r="A8" s="3" t="s">
        <v>302</v>
      </c>
    </row>
    <row r="9" spans="1:3">
      <c r="A9" s="4" t="s">
        <v>307</v>
      </c>
      <c r="B9" s="4" t="s">
        <v>308</v>
      </c>
      <c r="C9" s="4" t="s">
        <v>308</v>
      </c>
    </row>
    <row r="10" spans="1:3">
      <c r="A10" s="4" t="s">
        <v>303</v>
      </c>
      <c r="B10" s="7" t="n">
        <v>890000</v>
      </c>
      <c r="C10" s="7" t="n">
        <v>890000</v>
      </c>
    </row>
    <row r="11" spans="1:3">
      <c r="A11" s="4" t="s">
        <v>304</v>
      </c>
      <c r="B11" s="5" t="n">
        <v>-63039</v>
      </c>
      <c r="C11" s="5" t="n">
        <v>-33859</v>
      </c>
    </row>
    <row r="12" spans="1:3">
      <c r="A12" s="4" t="s">
        <v>305</v>
      </c>
      <c r="B12" s="7" t="n">
        <v>826961</v>
      </c>
      <c r="C12" s="7" t="n">
        <v>856141</v>
      </c>
    </row>
    <row r="13" spans="1:3">
      <c r="A13" s="4" t="s">
        <v>309</v>
      </c>
    </row>
    <row r="14" spans="1:3">
      <c r="A14" s="3" t="s">
        <v>302</v>
      </c>
    </row>
    <row r="15" spans="1:3">
      <c r="A15" s="4" t="s">
        <v>307</v>
      </c>
      <c r="B15" s="4" t="s">
        <v>310</v>
      </c>
      <c r="C15" s="4" t="s">
        <v>310</v>
      </c>
    </row>
    <row r="16" spans="1:3">
      <c r="A16" s="4" t="s">
        <v>303</v>
      </c>
      <c r="B16" s="7" t="n">
        <v>820000</v>
      </c>
      <c r="C16" s="7" t="n">
        <v>820000</v>
      </c>
    </row>
    <row r="17" spans="1:3">
      <c r="A17" s="4" t="s">
        <v>304</v>
      </c>
      <c r="B17" s="5" t="n">
        <v>-128500</v>
      </c>
      <c r="C17" s="5" t="n">
        <v>-87500</v>
      </c>
    </row>
    <row r="18" spans="1:3">
      <c r="A18" s="4" t="s">
        <v>305</v>
      </c>
      <c r="B18" s="7" t="n">
        <v>691500</v>
      </c>
      <c r="C18" s="7" t="n">
        <v>732500</v>
      </c>
    </row>
    <row r="19" spans="1:3">
      <c r="A19" s="4" t="s">
        <v>311</v>
      </c>
    </row>
    <row r="20" spans="1:3">
      <c r="A20" s="3" t="s">
        <v>302</v>
      </c>
    </row>
    <row r="21" spans="1:3">
      <c r="A21" s="4" t="s">
        <v>307</v>
      </c>
      <c r="B21" s="4" t="s">
        <v>312</v>
      </c>
      <c r="C21" s="4" t="s">
        <v>312</v>
      </c>
    </row>
    <row r="22" spans="1:3">
      <c r="A22" s="4" t="s">
        <v>303</v>
      </c>
      <c r="B22" s="7" t="n">
        <v>4500</v>
      </c>
      <c r="C22" s="7" t="n">
        <v>4500</v>
      </c>
    </row>
    <row r="23" spans="1:3">
      <c r="A23" s="4" t="s">
        <v>304</v>
      </c>
      <c r="B23" s="5" t="n">
        <v>-1625</v>
      </c>
      <c r="C23" s="5" t="n">
        <v>-875</v>
      </c>
    </row>
    <row r="24" spans="1:3">
      <c r="A24" s="4" t="s">
        <v>305</v>
      </c>
      <c r="B24" s="7" t="n">
        <v>2875</v>
      </c>
      <c r="C24" s="7" t="n">
        <v>3625</v>
      </c>
    </row>
    <row r="25" spans="1:3">
      <c r="A25" s="4" t="s">
        <v>313</v>
      </c>
    </row>
    <row r="26" spans="1:3">
      <c r="A26" s="3" t="s">
        <v>302</v>
      </c>
    </row>
    <row r="27" spans="1:3">
      <c r="A27" s="4" t="s">
        <v>307</v>
      </c>
      <c r="B27" s="4" t="s">
        <v>314</v>
      </c>
      <c r="C27" s="4" t="s">
        <v>314</v>
      </c>
    </row>
    <row r="28" spans="1:3">
      <c r="A28" s="4" t="s">
        <v>303</v>
      </c>
      <c r="B28" s="7" t="n">
        <v>60000</v>
      </c>
      <c r="C28" s="7" t="n">
        <v>60000</v>
      </c>
    </row>
    <row r="29" spans="1:3">
      <c r="A29" s="4" t="s">
        <v>304</v>
      </c>
      <c r="B29" s="5" t="n">
        <v>-13000</v>
      </c>
      <c r="C29" s="5" t="n">
        <v>-7000</v>
      </c>
    </row>
    <row r="30" spans="1:3">
      <c r="A30" s="4" t="s">
        <v>305</v>
      </c>
      <c r="B30" s="7" t="n">
        <v>47000</v>
      </c>
      <c r="C30" s="7" t="n">
        <v>53000</v>
      </c>
    </row>
    <row r="31" spans="1:3">
      <c r="A31" s="4" t="s">
        <v>315</v>
      </c>
    </row>
    <row r="32" spans="1:3">
      <c r="A32" s="3" t="s">
        <v>302</v>
      </c>
    </row>
    <row r="33" spans="1:3">
      <c r="A33" s="4" t="s">
        <v>307</v>
      </c>
      <c r="B33" s="4" t="s">
        <v>316</v>
      </c>
      <c r="C33" s="4" t="s">
        <v>316</v>
      </c>
    </row>
    <row r="34" spans="1:3">
      <c r="A34" s="4" t="s">
        <v>303</v>
      </c>
      <c r="B34" s="7" t="n">
        <v>50000</v>
      </c>
      <c r="C34" s="7" t="n">
        <v>25000</v>
      </c>
    </row>
    <row r="35" spans="1:3">
      <c r="A35" s="4" t="s">
        <v>304</v>
      </c>
      <c r="B35" s="5" t="n">
        <v>-2083</v>
      </c>
      <c r="C35" s="5" t="n">
        <v>-937</v>
      </c>
    </row>
    <row r="36" spans="1:3">
      <c r="A36" s="4" t="s">
        <v>305</v>
      </c>
      <c r="B36" s="7" t="n">
        <v>47917</v>
      </c>
      <c r="C36" s="7" t="n">
        <v>240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7</v>
      </c>
      <c r="B1" s="2" t="s">
        <v>2</v>
      </c>
      <c r="C1" s="2" t="s">
        <v>25</v>
      </c>
    </row>
    <row r="2" spans="1:3">
      <c r="A2" s="3" t="s">
        <v>177</v>
      </c>
    </row>
    <row r="3" spans="1:3">
      <c r="A3" s="4" t="s">
        <v>318</v>
      </c>
      <c r="B3" s="7" t="n">
        <v>78180</v>
      </c>
    </row>
    <row r="4" spans="1:3">
      <c r="A4" s="5" t="n">
        <v>2018</v>
      </c>
      <c r="B4" s="5" t="n">
        <v>156361</v>
      </c>
    </row>
    <row r="5" spans="1:3">
      <c r="A5" s="5" t="n">
        <v>2019</v>
      </c>
      <c r="B5" s="5" t="n">
        <v>155486</v>
      </c>
    </row>
    <row r="6" spans="1:3">
      <c r="A6" s="5" t="n">
        <v>2020</v>
      </c>
      <c r="B6" s="5" t="n">
        <v>154861</v>
      </c>
    </row>
    <row r="7" spans="1:3">
      <c r="A7" s="5" t="n">
        <v>2021</v>
      </c>
      <c r="B7" s="5" t="n">
        <v>147861</v>
      </c>
    </row>
    <row r="8" spans="1:3">
      <c r="A8" s="4" t="s">
        <v>319</v>
      </c>
      <c r="B8" s="5" t="n">
        <v>923504</v>
      </c>
    </row>
    <row r="9" spans="1:3">
      <c r="A9" s="4" t="s">
        <v>99</v>
      </c>
      <c r="B9" s="7" t="n">
        <v>1616253</v>
      </c>
      <c r="C9" s="7" t="n">
        <v>1669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0</v>
      </c>
      <c r="B1" s="2" t="s">
        <v>1</v>
      </c>
    </row>
    <row r="2" spans="1:3">
      <c r="B2" s="2" t="s">
        <v>2</v>
      </c>
      <c r="C2" s="2" t="s">
        <v>68</v>
      </c>
    </row>
    <row r="3" spans="1:3">
      <c r="A3" s="3" t="s">
        <v>321</v>
      </c>
    </row>
    <row r="4" spans="1:3">
      <c r="A4" s="4" t="s">
        <v>322</v>
      </c>
      <c r="B4" s="7" t="n">
        <v>78076</v>
      </c>
      <c r="C4" s="7" t="n">
        <v>50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24"/>
  </cols>
  <sheetData>
    <row r="1" spans="1:3">
      <c r="A1" s="1" t="s">
        <v>323</v>
      </c>
      <c r="B1" s="2" t="s">
        <v>1</v>
      </c>
      <c r="C1" s="2" t="s">
        <v>249</v>
      </c>
    </row>
    <row r="2" spans="1:3">
      <c r="B2" s="2" t="s">
        <v>2</v>
      </c>
      <c r="C2" s="2" t="s">
        <v>25</v>
      </c>
    </row>
    <row r="3" spans="1:3">
      <c r="A3" s="3" t="s">
        <v>324</v>
      </c>
    </row>
    <row r="4" spans="1:3">
      <c r="A4" s="4" t="s">
        <v>325</v>
      </c>
      <c r="B4" s="5" t="n">
        <v>634754364551</v>
      </c>
    </row>
    <row r="5" spans="1:3">
      <c r="A5" s="4" t="s">
        <v>326</v>
      </c>
      <c r="B5" s="5" t="n">
        <v>505949795210</v>
      </c>
      <c r="C5" s="5" t="n">
        <v>634754364551</v>
      </c>
    </row>
    <row r="6" spans="1:3">
      <c r="A6" s="4" t="s">
        <v>327</v>
      </c>
    </row>
    <row r="7" spans="1:3">
      <c r="A7" s="3" t="s">
        <v>328</v>
      </c>
    </row>
    <row r="8" spans="1:3">
      <c r="A8" s="4" t="s">
        <v>325</v>
      </c>
      <c r="B8" s="8" t="n">
        <v>0.0001</v>
      </c>
    </row>
    <row r="9" spans="1:3">
      <c r="A9" s="4" t="s">
        <v>329</v>
      </c>
      <c r="B9" s="11" t="n">
        <v>-2.1e-05</v>
      </c>
    </row>
    <row r="10" spans="1:3">
      <c r="A10" s="4" t="s">
        <v>330</v>
      </c>
      <c r="B10" s="12" t="n">
        <v>-0.0001</v>
      </c>
    </row>
    <row r="11" spans="1:3">
      <c r="A11" s="4" t="s">
        <v>331</v>
      </c>
      <c r="B11" s="12" t="n">
        <v>-0.0001</v>
      </c>
    </row>
    <row r="12" spans="1:3">
      <c r="A12" s="4" t="s">
        <v>326</v>
      </c>
      <c r="B12" s="8" t="n">
        <v>0.0001</v>
      </c>
      <c r="C12" s="8" t="n">
        <v>0.0001</v>
      </c>
    </row>
    <row r="13" spans="1:3">
      <c r="A13" s="3" t="s">
        <v>324</v>
      </c>
    </row>
    <row r="14" spans="1:3">
      <c r="A14" s="4" t="s">
        <v>325</v>
      </c>
      <c r="B14" s="5" t="n">
        <v>634754364551</v>
      </c>
    </row>
    <row r="15" spans="1:3">
      <c r="A15" s="4" t="s">
        <v>329</v>
      </c>
      <c r="B15" s="5" t="n">
        <v>-113580956776</v>
      </c>
    </row>
    <row r="16" spans="1:3">
      <c r="A16" s="4" t="s">
        <v>330</v>
      </c>
      <c r="B16" s="5" t="n">
        <v>-15005651251</v>
      </c>
    </row>
    <row r="17" spans="1:3">
      <c r="A17" s="4" t="s">
        <v>331</v>
      </c>
      <c r="B17" s="5" t="n">
        <v>-217961314</v>
      </c>
    </row>
    <row r="18" spans="1:3">
      <c r="A18" s="4" t="s">
        <v>326</v>
      </c>
      <c r="B18" s="5" t="n">
        <v>505949795210</v>
      </c>
      <c r="C18" s="5" t="n">
        <v>634754364551</v>
      </c>
    </row>
    <row r="19" spans="1:3">
      <c r="A19" s="3" t="s">
        <v>332</v>
      </c>
    </row>
    <row r="20" spans="1:3">
      <c r="A20" s="4" t="s">
        <v>333</v>
      </c>
      <c r="B20" s="4" t="s">
        <v>334</v>
      </c>
      <c r="C2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6</v>
      </c>
      <c r="B1" s="2" t="s">
        <v>2</v>
      </c>
      <c r="C1" s="2" t="s">
        <v>25</v>
      </c>
    </row>
    <row r="2" spans="1:3">
      <c r="A2" s="3" t="s">
        <v>181</v>
      </c>
    </row>
    <row r="3" spans="1:3">
      <c r="A3" s="4" t="s">
        <v>337</v>
      </c>
      <c r="B3" s="5" t="n">
        <v>33</v>
      </c>
      <c r="C3" s="5" t="n">
        <v>42</v>
      </c>
    </row>
    <row r="4" spans="1:3">
      <c r="A4" s="4" t="s">
        <v>338</v>
      </c>
      <c r="B4" s="5" t="n">
        <v>1518644</v>
      </c>
      <c r="C4" s="5" t="n">
        <v>1519297</v>
      </c>
    </row>
    <row r="5" spans="1:3">
      <c r="A5" s="4" t="s">
        <v>339</v>
      </c>
      <c r="B5" s="8" t="n">
        <v>0.0001</v>
      </c>
      <c r="C5" s="8" t="n">
        <v>0.0001</v>
      </c>
    </row>
    <row r="6" spans="1:3">
      <c r="A6" s="4" t="s">
        <v>340</v>
      </c>
      <c r="B6" s="5" t="n">
        <v>505949795210</v>
      </c>
      <c r="C6" s="5" t="n">
        <v>6347543645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8</v>
      </c>
    </row>
    <row r="3" spans="1:3">
      <c r="A3" s="3" t="s">
        <v>342</v>
      </c>
    </row>
    <row r="4" spans="1:3">
      <c r="A4" s="4" t="s">
        <v>343</v>
      </c>
      <c r="B4" s="5" t="n">
        <v>588861056570</v>
      </c>
      <c r="C4" s="5" t="n">
        <v>722930015434</v>
      </c>
    </row>
    <row r="5" spans="1:3">
      <c r="A5" s="4" t="s">
        <v>344</v>
      </c>
    </row>
    <row r="6" spans="1:3">
      <c r="A6" s="3" t="s">
        <v>342</v>
      </c>
    </row>
    <row r="7" spans="1:3">
      <c r="A7" s="4" t="s">
        <v>343</v>
      </c>
      <c r="B7" s="5" t="n">
        <v>82911261360</v>
      </c>
      <c r="C7" s="5" t="n">
        <v>11360</v>
      </c>
    </row>
    <row r="8" spans="1:3">
      <c r="A8" s="4" t="s">
        <v>345</v>
      </c>
    </row>
    <row r="9" spans="1:3">
      <c r="A9" s="3" t="s">
        <v>342</v>
      </c>
    </row>
    <row r="10" spans="1:3">
      <c r="A10" s="4" t="s">
        <v>343</v>
      </c>
      <c r="B10" s="5" t="n">
        <v>505949795210</v>
      </c>
      <c r="C10" s="5" t="n">
        <v>7229300040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70"/>
    <col customWidth="1" max="3" min="3" width="15"/>
    <col customWidth="1" max="4" min="4" width="14"/>
    <col customWidth="1" max="5" min="5" width="17"/>
    <col customWidth="1" max="6" min="6" width="14"/>
  </cols>
  <sheetData>
    <row r="1" spans="1:6">
      <c r="A1" s="1" t="s">
        <v>346</v>
      </c>
      <c r="B1" s="2" t="s">
        <v>347</v>
      </c>
      <c r="C1" s="2" t="s">
        <v>67</v>
      </c>
      <c r="E1" s="2" t="s">
        <v>1</v>
      </c>
    </row>
    <row r="2" spans="1:6">
      <c r="B2" s="2" t="s">
        <v>348</v>
      </c>
      <c r="C2" s="2" t="s">
        <v>2</v>
      </c>
      <c r="D2" s="2" t="s">
        <v>68</v>
      </c>
      <c r="E2" s="2" t="s">
        <v>2</v>
      </c>
      <c r="F2" s="2" t="s">
        <v>68</v>
      </c>
    </row>
    <row r="3" spans="1:6">
      <c r="A3" s="3" t="s">
        <v>349</v>
      </c>
    </row>
    <row r="4" spans="1:6">
      <c r="A4" s="4" t="s">
        <v>350</v>
      </c>
      <c r="B4" s="4" t="s">
        <v>351</v>
      </c>
    </row>
    <row r="5" spans="1:6">
      <c r="A5" s="4" t="s">
        <v>352</v>
      </c>
    </row>
    <row r="6" spans="1:6">
      <c r="A6" s="3" t="s">
        <v>349</v>
      </c>
    </row>
    <row r="7" spans="1:6">
      <c r="A7" s="4" t="s">
        <v>110</v>
      </c>
      <c r="C7" s="7" t="n">
        <v>2103338</v>
      </c>
      <c r="D7" s="7" t="n">
        <v>5389</v>
      </c>
      <c r="E7" s="7" t="n">
        <v>3300532</v>
      </c>
      <c r="F7" s="7" t="n">
        <v>12175</v>
      </c>
    </row>
    <row r="8" spans="1:6">
      <c r="A8" s="4" t="s">
        <v>353</v>
      </c>
      <c r="C8" s="7" t="n">
        <v>5000000</v>
      </c>
      <c r="E8" s="7" t="n">
        <v>5000000</v>
      </c>
    </row>
    <row r="9" spans="1:6">
      <c r="A9" s="4" t="s">
        <v>354</v>
      </c>
      <c r="E9" s="4" t="s">
        <v>355</v>
      </c>
    </row>
    <row r="10" spans="1:6">
      <c r="A10" s="4" t="s">
        <v>356</v>
      </c>
    </row>
    <row r="11" spans="1:6">
      <c r="A11" s="3" t="s">
        <v>349</v>
      </c>
    </row>
    <row r="12" spans="1:6">
      <c r="A12" s="4" t="s">
        <v>357</v>
      </c>
      <c r="E12" s="5" t="n">
        <v>1</v>
      </c>
    </row>
    <row r="13" spans="1:6">
      <c r="A13" s="4" t="s">
        <v>358</v>
      </c>
      <c r="C13" s="5" t="n">
        <v>15005651251</v>
      </c>
      <c r="E13" s="5" t="n">
        <v>15005651251</v>
      </c>
    </row>
    <row r="14" spans="1:6">
      <c r="A14" s="4" t="s">
        <v>359</v>
      </c>
    </row>
    <row r="15" spans="1:6">
      <c r="A15" s="3" t="s">
        <v>349</v>
      </c>
    </row>
    <row r="16" spans="1:6">
      <c r="A16" s="4" t="s">
        <v>110</v>
      </c>
      <c r="E16" s="7" t="n">
        <v>0</v>
      </c>
      <c r="F16" s="7" t="n">
        <v>52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0</v>
      </c>
      <c r="B1" s="2" t="s">
        <v>2</v>
      </c>
      <c r="C1" s="2" t="s">
        <v>25</v>
      </c>
    </row>
    <row r="2" spans="1:3">
      <c r="A2" s="3" t="s">
        <v>361</v>
      </c>
    </row>
    <row r="3" spans="1:3">
      <c r="A3" s="4" t="s">
        <v>362</v>
      </c>
      <c r="B3" s="7" t="n">
        <v>428548</v>
      </c>
      <c r="C3" s="7" t="n">
        <v>955173</v>
      </c>
    </row>
    <row r="4" spans="1:3">
      <c r="A4" s="4" t="s">
        <v>46</v>
      </c>
      <c r="B4" s="5" t="n">
        <v>9832745</v>
      </c>
      <c r="C4" s="5" t="n">
        <v>11912906</v>
      </c>
    </row>
    <row r="5" spans="1:3">
      <c r="A5" s="4" t="s">
        <v>363</v>
      </c>
      <c r="B5" s="5" t="n">
        <v>10261293</v>
      </c>
      <c r="C5" s="5" t="n">
        <v>12868079</v>
      </c>
    </row>
    <row r="6" spans="1:3">
      <c r="A6" s="4" t="s">
        <v>364</v>
      </c>
    </row>
    <row r="7" spans="1:3">
      <c r="A7" s="3" t="s">
        <v>361</v>
      </c>
    </row>
    <row r="8" spans="1:3">
      <c r="A8" s="4" t="s">
        <v>362</v>
      </c>
      <c r="B8" s="4" t="s">
        <v>33</v>
      </c>
      <c r="C8" s="4" t="s">
        <v>33</v>
      </c>
    </row>
    <row r="9" spans="1:3">
      <c r="A9" s="4" t="s">
        <v>46</v>
      </c>
      <c r="B9" s="4" t="s">
        <v>33</v>
      </c>
      <c r="C9" s="4" t="s">
        <v>33</v>
      </c>
    </row>
    <row r="10" spans="1:3">
      <c r="A10" s="4" t="s">
        <v>363</v>
      </c>
      <c r="B10" s="4" t="s">
        <v>33</v>
      </c>
      <c r="C10" s="4" t="s">
        <v>33</v>
      </c>
    </row>
    <row r="11" spans="1:3">
      <c r="A11" s="4" t="s">
        <v>365</v>
      </c>
    </row>
    <row r="12" spans="1:3">
      <c r="A12" s="3" t="s">
        <v>361</v>
      </c>
    </row>
    <row r="13" spans="1:3">
      <c r="A13" s="4" t="s">
        <v>362</v>
      </c>
      <c r="B13" s="5" t="n">
        <v>428548</v>
      </c>
      <c r="C13" s="5" t="n">
        <v>955173</v>
      </c>
    </row>
    <row r="14" spans="1:3">
      <c r="A14" s="4" t="s">
        <v>46</v>
      </c>
      <c r="B14" s="5" t="n">
        <v>9832745</v>
      </c>
      <c r="C14" s="5" t="n">
        <v>11912906</v>
      </c>
    </row>
    <row r="15" spans="1:3">
      <c r="A15" s="4" t="s">
        <v>363</v>
      </c>
      <c r="B15" s="5" t="n">
        <v>10261293</v>
      </c>
      <c r="C15" s="5" t="n">
        <v>12868079</v>
      </c>
    </row>
    <row r="16" spans="1:3">
      <c r="A16" s="4" t="s">
        <v>366</v>
      </c>
    </row>
    <row r="17" spans="1:3">
      <c r="A17" s="3" t="s">
        <v>361</v>
      </c>
    </row>
    <row r="18" spans="1:3">
      <c r="A18" s="4" t="s">
        <v>362</v>
      </c>
      <c r="B18" s="4" t="s">
        <v>33</v>
      </c>
      <c r="C18" s="4" t="s">
        <v>33</v>
      </c>
    </row>
    <row r="19" spans="1:3">
      <c r="A19" s="4" t="s">
        <v>46</v>
      </c>
      <c r="B19" s="4" t="s">
        <v>33</v>
      </c>
      <c r="C19" s="4" t="s">
        <v>33</v>
      </c>
    </row>
    <row r="20" spans="1:3">
      <c r="A20" s="4" t="s">
        <v>363</v>
      </c>
      <c r="B20" s="4" t="s">
        <v>33</v>
      </c>
      <c r="C20" s="4" t="s">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25</v>
      </c>
    </row>
    <row r="2" spans="1:3">
      <c r="A2" s="3" t="s">
        <v>184</v>
      </c>
    </row>
    <row r="3" spans="1:3">
      <c r="A3" s="4" t="s">
        <v>368</v>
      </c>
      <c r="B3" s="13" t="n">
        <v>2.1e-05</v>
      </c>
      <c r="C3" s="13" t="n">
        <v>2.1e-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07574</v>
      </c>
      <c r="C4" s="7" t="n">
        <v>1716608</v>
      </c>
      <c r="D4" s="7" t="n">
        <v>2988938</v>
      </c>
      <c r="E4" s="7" t="n">
        <v>3839268</v>
      </c>
    </row>
    <row r="5" spans="1:5">
      <c r="A5" s="4" t="s">
        <v>71</v>
      </c>
      <c r="B5" s="5" t="n">
        <v>1798135</v>
      </c>
      <c r="C5" s="5" t="n">
        <v>510256</v>
      </c>
      <c r="D5" s="5" t="n">
        <v>3902761</v>
      </c>
      <c r="E5" s="5" t="n">
        <v>510256</v>
      </c>
    </row>
    <row r="6" spans="1:5">
      <c r="A6" s="4" t="s">
        <v>72</v>
      </c>
      <c r="B6" s="5" t="n">
        <v>3305709</v>
      </c>
      <c r="C6" s="5" t="n">
        <v>2226864</v>
      </c>
      <c r="D6" s="5" t="n">
        <v>6891699</v>
      </c>
      <c r="E6" s="5" t="n">
        <v>4349524</v>
      </c>
    </row>
    <row r="7" spans="1:5">
      <c r="A7" s="4" t="s">
        <v>73</v>
      </c>
      <c r="B7" s="5" t="n">
        <v>624750</v>
      </c>
      <c r="C7" s="5" t="n">
        <v>847816</v>
      </c>
      <c r="D7" s="5" t="n">
        <v>1168241</v>
      </c>
      <c r="E7" s="5" t="n">
        <v>1785859</v>
      </c>
    </row>
    <row r="8" spans="1:5">
      <c r="A8" s="4" t="s">
        <v>74</v>
      </c>
      <c r="B8" s="5" t="n">
        <v>1007852</v>
      </c>
      <c r="C8" s="5" t="n">
        <v>312266</v>
      </c>
      <c r="D8" s="5" t="n">
        <v>2224725</v>
      </c>
      <c r="E8" s="5" t="n">
        <v>312266</v>
      </c>
    </row>
    <row r="9" spans="1:5">
      <c r="A9" s="4" t="s">
        <v>75</v>
      </c>
      <c r="B9" s="5" t="n">
        <v>1673107</v>
      </c>
      <c r="C9" s="5" t="n">
        <v>1066782</v>
      </c>
      <c r="D9" s="5" t="n">
        <v>3498733</v>
      </c>
      <c r="E9" s="5" t="n">
        <v>2251399</v>
      </c>
    </row>
    <row r="10" spans="1:5">
      <c r="A10" s="3" t="s">
        <v>76</v>
      </c>
    </row>
    <row r="11" spans="1:5">
      <c r="A11" s="4" t="s">
        <v>77</v>
      </c>
      <c r="B11" s="5" t="n">
        <v>32203</v>
      </c>
      <c r="C11" s="5" t="n">
        <v>17230</v>
      </c>
      <c r="D11" s="5" t="n">
        <v>58659</v>
      </c>
      <c r="E11" s="5" t="n">
        <v>22102</v>
      </c>
    </row>
    <row r="12" spans="1:5">
      <c r="A12" s="4" t="s">
        <v>78</v>
      </c>
      <c r="B12" s="5" t="n">
        <v>4412187</v>
      </c>
      <c r="C12" s="5" t="n">
        <v>1993140</v>
      </c>
      <c r="D12" s="5" t="n">
        <v>7951951</v>
      </c>
      <c r="E12" s="5" t="n">
        <v>4177331</v>
      </c>
    </row>
    <row r="13" spans="1:5">
      <c r="A13" s="4" t="s">
        <v>79</v>
      </c>
      <c r="B13" s="4" t="s">
        <v>33</v>
      </c>
      <c r="C13" s="5" t="n">
        <v>1977829</v>
      </c>
      <c r="D13" s="4" t="s">
        <v>33</v>
      </c>
      <c r="E13" s="5" t="n">
        <v>1977829</v>
      </c>
    </row>
    <row r="14" spans="1:5">
      <c r="A14" s="4" t="s">
        <v>80</v>
      </c>
      <c r="B14" s="4" t="s">
        <v>33</v>
      </c>
      <c r="C14" s="5" t="n">
        <v>311855</v>
      </c>
      <c r="D14" s="4" t="s">
        <v>33</v>
      </c>
      <c r="E14" s="5" t="n">
        <v>333259</v>
      </c>
    </row>
    <row r="15" spans="1:5">
      <c r="A15" s="4" t="s">
        <v>81</v>
      </c>
      <c r="B15" s="5" t="n">
        <v>4444390</v>
      </c>
      <c r="C15" s="5" t="n">
        <v>4300054</v>
      </c>
      <c r="D15" s="5" t="n">
        <v>8010610</v>
      </c>
      <c r="E15" s="5" t="n">
        <v>6510521</v>
      </c>
    </row>
    <row r="16" spans="1:5">
      <c r="A16" s="4" t="s">
        <v>82</v>
      </c>
      <c r="B16" s="5" t="n">
        <v>-2771283</v>
      </c>
      <c r="C16" s="5" t="n">
        <v>-3233272</v>
      </c>
      <c r="D16" s="5" t="n">
        <v>-4511877</v>
      </c>
      <c r="E16" s="5" t="n">
        <v>-4259122</v>
      </c>
    </row>
    <row r="17" spans="1:5">
      <c r="A17" s="3" t="s">
        <v>83</v>
      </c>
    </row>
    <row r="18" spans="1:5">
      <c r="A18" s="4" t="s">
        <v>84</v>
      </c>
      <c r="B18" s="4" t="s">
        <v>33</v>
      </c>
      <c r="C18" s="5" t="n">
        <v>1752263</v>
      </c>
      <c r="D18" s="5" t="n">
        <v>-74795</v>
      </c>
      <c r="E18" s="5" t="n">
        <v>1752263</v>
      </c>
    </row>
    <row r="19" spans="1:5">
      <c r="A19" s="4" t="s">
        <v>85</v>
      </c>
      <c r="B19" s="4" t="s">
        <v>33</v>
      </c>
      <c r="C19" s="5" t="n">
        <v>1105042</v>
      </c>
      <c r="D19" s="4" t="s">
        <v>33</v>
      </c>
      <c r="E19" s="5" t="n">
        <v>-13676997</v>
      </c>
    </row>
    <row r="20" spans="1:5">
      <c r="A20" s="4" t="s">
        <v>86</v>
      </c>
      <c r="B20" s="5" t="n">
        <v>-30000</v>
      </c>
      <c r="C20" s="4" t="s">
        <v>33</v>
      </c>
      <c r="D20" s="5" t="n">
        <v>10461</v>
      </c>
      <c r="E20" s="4" t="s">
        <v>33</v>
      </c>
    </row>
    <row r="21" spans="1:5">
      <c r="A21" s="4" t="s">
        <v>87</v>
      </c>
      <c r="B21" s="5" t="n">
        <v>3557</v>
      </c>
      <c r="C21" s="5" t="n">
        <v>7534</v>
      </c>
      <c r="D21" s="5" t="n">
        <v>21978</v>
      </c>
      <c r="E21" s="5" t="n">
        <v>16574</v>
      </c>
    </row>
    <row r="22" spans="1:5">
      <c r="A22" s="4" t="s">
        <v>88</v>
      </c>
      <c r="B22" s="5" t="n">
        <v>-1256</v>
      </c>
      <c r="C22" s="5" t="n">
        <v>-5153</v>
      </c>
      <c r="D22" s="5" t="n">
        <v>-3133</v>
      </c>
      <c r="E22" s="5" t="n">
        <v>-9692</v>
      </c>
    </row>
    <row r="23" spans="1:5">
      <c r="A23" s="4" t="s">
        <v>89</v>
      </c>
      <c r="B23" s="5" t="n">
        <v>-27699</v>
      </c>
      <c r="C23" s="5" t="n">
        <v>2859686</v>
      </c>
      <c r="D23" s="5" t="n">
        <v>-45489</v>
      </c>
      <c r="E23" s="5" t="n">
        <v>-11917852</v>
      </c>
    </row>
    <row r="24" spans="1:5">
      <c r="A24" s="4" t="s">
        <v>90</v>
      </c>
      <c r="B24" s="5" t="n">
        <v>-2798982</v>
      </c>
      <c r="C24" s="5" t="n">
        <v>-373586</v>
      </c>
      <c r="D24" s="5" t="n">
        <v>-4557366</v>
      </c>
      <c r="E24" s="5" t="n">
        <v>-16176974</v>
      </c>
    </row>
    <row r="25" spans="1:5">
      <c r="A25" s="4" t="s">
        <v>91</v>
      </c>
      <c r="B25" s="5" t="n">
        <v>84459</v>
      </c>
      <c r="C25" s="5" t="n">
        <v>-815560</v>
      </c>
      <c r="D25" s="5" t="n">
        <v>76977</v>
      </c>
      <c r="E25" s="5" t="n">
        <v>-1199072</v>
      </c>
    </row>
    <row r="26" spans="1:5">
      <c r="A26" s="4" t="s">
        <v>92</v>
      </c>
      <c r="B26" s="7" t="n">
        <v>-2714523</v>
      </c>
      <c r="C26" s="7" t="n">
        <v>-1189146</v>
      </c>
      <c r="D26" s="7" t="n">
        <v>-4480389</v>
      </c>
      <c r="E26" s="7" t="n">
        <v>-17376046</v>
      </c>
    </row>
    <row r="27" spans="1:5">
      <c r="A27" s="3" t="s">
        <v>93</v>
      </c>
    </row>
    <row r="28" spans="1:5">
      <c r="A28" s="4" t="s">
        <v>94</v>
      </c>
      <c r="B28" s="7" t="n">
        <v>0</v>
      </c>
      <c r="C28" s="7" t="n">
        <v>0</v>
      </c>
      <c r="D28" s="7" t="n">
        <v>0</v>
      </c>
      <c r="E28" s="9" t="n">
        <v>-0.08</v>
      </c>
    </row>
    <row r="29" spans="1:5">
      <c r="A29" s="4" t="s">
        <v>95</v>
      </c>
      <c r="B29" s="5" t="n">
        <v>0</v>
      </c>
      <c r="C29" s="5" t="n">
        <v>0</v>
      </c>
      <c r="D29" s="5" t="n">
        <v>0</v>
      </c>
      <c r="E29" s="10" t="n">
        <v>-0.01</v>
      </c>
    </row>
    <row r="30" spans="1:5">
      <c r="A30" s="4" t="s">
        <v>96</v>
      </c>
      <c r="B30" s="7" t="n">
        <v>0</v>
      </c>
      <c r="C30" s="7" t="n">
        <v>0</v>
      </c>
      <c r="D30" s="7" t="n">
        <v>0</v>
      </c>
      <c r="E30" s="9" t="n">
        <v>-0.09</v>
      </c>
    </row>
    <row r="31" spans="1:5">
      <c r="A31" s="4" t="s">
        <v>97</v>
      </c>
      <c r="B31" s="5" t="n">
        <v>28196705036</v>
      </c>
      <c r="C31" s="5" t="n">
        <v>380825178</v>
      </c>
      <c r="D31" s="5" t="n">
        <v>23009685517</v>
      </c>
      <c r="E31" s="5" t="n">
        <v>190412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69</v>
      </c>
      <c r="B1" s="2" t="s">
        <v>370</v>
      </c>
      <c r="C1" s="2" t="s">
        <v>2</v>
      </c>
      <c r="D1" s="2" t="s">
        <v>25</v>
      </c>
    </row>
    <row r="2" spans="1:4">
      <c r="A2" s="3" t="s">
        <v>371</v>
      </c>
    </row>
    <row r="3" spans="1:4">
      <c r="A3" s="4" t="s">
        <v>372</v>
      </c>
      <c r="C3" s="7" t="n">
        <v>13000</v>
      </c>
      <c r="D3" s="7" t="n">
        <v>7000</v>
      </c>
    </row>
    <row r="4" spans="1:4">
      <c r="A4" s="4" t="s">
        <v>373</v>
      </c>
    </row>
    <row r="5" spans="1:4">
      <c r="A5" s="3" t="s">
        <v>371</v>
      </c>
    </row>
    <row r="6" spans="1:4">
      <c r="A6" s="4" t="s">
        <v>374</v>
      </c>
      <c r="B6" s="7" t="n">
        <v>50000</v>
      </c>
    </row>
    <row r="7" spans="1:4">
      <c r="A7" s="4" t="s">
        <v>375</v>
      </c>
      <c r="B7" s="7" t="n">
        <v>10000</v>
      </c>
    </row>
    <row r="8" spans="1:4">
      <c r="A8" s="4" t="s">
        <v>376</v>
      </c>
      <c r="B8" s="4" t="s">
        <v>377</v>
      </c>
    </row>
    <row r="9" spans="1:4">
      <c r="A9" s="4" t="s">
        <v>378</v>
      </c>
      <c r="B9"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8</v>
      </c>
      <c r="B1" s="2" t="s">
        <v>99</v>
      </c>
      <c r="C1" s="2" t="s">
        <v>100</v>
      </c>
      <c r="D1" s="2" t="s">
        <v>101</v>
      </c>
      <c r="E1" s="2" t="s">
        <v>102</v>
      </c>
    </row>
    <row r="2" spans="1:5">
      <c r="A2" s="4" t="s">
        <v>103</v>
      </c>
      <c r="B2" s="7" t="n">
        <v>2457546</v>
      </c>
      <c r="C2" s="7" t="n">
        <v>1421386</v>
      </c>
      <c r="D2" s="7" t="n">
        <v>3782818</v>
      </c>
      <c r="E2" s="7" t="n">
        <v>-2746658</v>
      </c>
    </row>
    <row r="3" spans="1:5">
      <c r="A3" s="4" t="s">
        <v>104</v>
      </c>
      <c r="C3" s="5" t="n">
        <v>14213861174</v>
      </c>
    </row>
    <row r="4" spans="1:5">
      <c r="A4" s="4" t="s">
        <v>105</v>
      </c>
      <c r="B4" s="5" t="n">
        <v>299115</v>
      </c>
      <c r="C4" s="7" t="n">
        <v>1500565</v>
      </c>
      <c r="D4" s="5" t="n">
        <v>-1201450</v>
      </c>
      <c r="E4" s="4" t="s">
        <v>33</v>
      </c>
    </row>
    <row r="5" spans="1:5">
      <c r="A5" s="4" t="s">
        <v>106</v>
      </c>
      <c r="C5" s="5" t="n">
        <v>15005651251</v>
      </c>
    </row>
    <row r="6" spans="1:5">
      <c r="A6" s="4" t="s">
        <v>107</v>
      </c>
      <c r="B6" s="5" t="n">
        <v>4500</v>
      </c>
      <c r="D6" s="5" t="n">
        <v>4500</v>
      </c>
    </row>
    <row r="7" spans="1:5">
      <c r="A7" s="4" t="s">
        <v>108</v>
      </c>
      <c r="B7" s="5" t="n">
        <v>1000</v>
      </c>
      <c r="C7" s="7" t="n">
        <v>1000</v>
      </c>
      <c r="D7" s="4" t="s">
        <v>33</v>
      </c>
      <c r="E7" s="4" t="s">
        <v>33</v>
      </c>
    </row>
    <row r="8" spans="1:5">
      <c r="A8" s="4" t="s">
        <v>109</v>
      </c>
      <c r="C8" s="5" t="n">
        <v>10000000</v>
      </c>
    </row>
    <row r="9" spans="1:5">
      <c r="A9" s="4" t="s">
        <v>110</v>
      </c>
      <c r="B9" s="5" t="n">
        <v>3300532</v>
      </c>
      <c r="C9" s="4" t="s">
        <v>33</v>
      </c>
      <c r="D9" s="5" t="n">
        <v>3300532</v>
      </c>
      <c r="E9" s="4" t="s">
        <v>33</v>
      </c>
    </row>
    <row r="10" spans="1:5">
      <c r="A10" s="4" t="s">
        <v>111</v>
      </c>
      <c r="B10" s="5" t="n">
        <v>-4480389</v>
      </c>
      <c r="C10" s="4" t="s">
        <v>33</v>
      </c>
      <c r="D10" s="4" t="s">
        <v>33</v>
      </c>
      <c r="E10" s="5" t="n">
        <v>-4480389</v>
      </c>
    </row>
    <row r="11" spans="1:5">
      <c r="A11" s="4" t="s">
        <v>112</v>
      </c>
      <c r="B11" s="7" t="n">
        <v>1582304</v>
      </c>
      <c r="C11" s="7" t="n">
        <v>2922951</v>
      </c>
      <c r="D11" s="7" t="n">
        <v>5886400</v>
      </c>
      <c r="E11" s="7" t="n">
        <v>-7227047</v>
      </c>
    </row>
    <row r="12" spans="1:5">
      <c r="A12" s="4" t="s">
        <v>113</v>
      </c>
      <c r="C12" s="5" t="n">
        <v>29229512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3" t="s">
        <v>115</v>
      </c>
    </row>
    <row r="4" spans="1:3">
      <c r="A4" s="4" t="s">
        <v>111</v>
      </c>
      <c r="B4" s="7" t="n">
        <v>-4480389</v>
      </c>
      <c r="C4" s="7" t="n">
        <v>-17376046</v>
      </c>
    </row>
    <row r="5" spans="1:3">
      <c r="A5" s="3" t="s">
        <v>116</v>
      </c>
    </row>
    <row r="6" spans="1:3">
      <c r="A6" s="4" t="s">
        <v>117</v>
      </c>
      <c r="B6" s="5" t="n">
        <v>-76977</v>
      </c>
      <c r="C6" s="5" t="n">
        <v>1199072</v>
      </c>
    </row>
    <row r="7" spans="1:3">
      <c r="A7" s="4" t="s">
        <v>118</v>
      </c>
      <c r="B7" s="5" t="n">
        <v>-22633</v>
      </c>
      <c r="C7" s="5" t="n">
        <v>-24010</v>
      </c>
    </row>
    <row r="8" spans="1:3">
      <c r="A8" s="4" t="s">
        <v>119</v>
      </c>
      <c r="B8" s="5" t="n">
        <v>170440</v>
      </c>
      <c r="C8" s="5" t="n">
        <v>150082</v>
      </c>
    </row>
    <row r="9" spans="1:3">
      <c r="A9" s="4" t="s">
        <v>120</v>
      </c>
      <c r="B9" s="4" t="s">
        <v>33</v>
      </c>
      <c r="C9" s="5" t="n">
        <v>100765</v>
      </c>
    </row>
    <row r="10" spans="1:3">
      <c r="A10" s="4" t="s">
        <v>121</v>
      </c>
      <c r="B10" s="5" t="n">
        <v>74795</v>
      </c>
      <c r="C10" s="5" t="n">
        <v>-1752263</v>
      </c>
    </row>
    <row r="11" spans="1:3">
      <c r="A11" s="4" t="s">
        <v>122</v>
      </c>
      <c r="B11" s="5" t="n">
        <v>112577</v>
      </c>
      <c r="C11" s="5" t="n">
        <v>485098</v>
      </c>
    </row>
    <row r="12" spans="1:3">
      <c r="A12" s="4" t="s">
        <v>110</v>
      </c>
      <c r="B12" s="5" t="n">
        <v>3300532</v>
      </c>
      <c r="C12" s="5" t="n">
        <v>64175</v>
      </c>
    </row>
    <row r="13" spans="1:3">
      <c r="A13" s="4" t="s">
        <v>123</v>
      </c>
      <c r="B13" s="5" t="n">
        <v>4501</v>
      </c>
      <c r="C13" s="4" t="s">
        <v>33</v>
      </c>
    </row>
    <row r="14" spans="1:3">
      <c r="A14" s="4" t="s">
        <v>79</v>
      </c>
      <c r="B14" s="4" t="s">
        <v>33</v>
      </c>
      <c r="C14" s="5" t="n">
        <v>1977829</v>
      </c>
    </row>
    <row r="15" spans="1:3">
      <c r="A15" s="4" t="s">
        <v>85</v>
      </c>
      <c r="B15" s="4" t="s">
        <v>33</v>
      </c>
      <c r="C15" s="5" t="n">
        <v>13676997</v>
      </c>
    </row>
    <row r="16" spans="1:3">
      <c r="A16" s="4" t="s">
        <v>124</v>
      </c>
      <c r="B16" s="5" t="n">
        <v>-52731</v>
      </c>
      <c r="C16" s="5" t="n">
        <v>-4749827</v>
      </c>
    </row>
    <row r="17" spans="1:3">
      <c r="A17" s="3" t="s">
        <v>125</v>
      </c>
    </row>
    <row r="18" spans="1:3">
      <c r="A18" s="4" t="s">
        <v>126</v>
      </c>
      <c r="B18" s="5" t="n">
        <v>1862</v>
      </c>
      <c r="C18" s="5" t="n">
        <v>-52406</v>
      </c>
    </row>
    <row r="19" spans="1:3">
      <c r="A19" s="4" t="s">
        <v>127</v>
      </c>
      <c r="B19" s="5" t="n">
        <v>-31990</v>
      </c>
      <c r="C19" s="5" t="n">
        <v>76413</v>
      </c>
    </row>
    <row r="20" spans="1:3">
      <c r="A20" s="4" t="s">
        <v>30</v>
      </c>
      <c r="B20" s="5" t="n">
        <v>-423775</v>
      </c>
      <c r="C20" s="5" t="n">
        <v>-195275</v>
      </c>
    </row>
    <row r="21" spans="1:3">
      <c r="A21" s="4" t="s">
        <v>31</v>
      </c>
      <c r="B21" s="5" t="n">
        <v>-331</v>
      </c>
      <c r="C21" s="5" t="n">
        <v>155234</v>
      </c>
    </row>
    <row r="22" spans="1:3">
      <c r="A22" s="4" t="s">
        <v>38</v>
      </c>
      <c r="B22" s="5" t="n">
        <v>7455</v>
      </c>
      <c r="C22" s="5" t="n">
        <v>41602</v>
      </c>
    </row>
    <row r="23" spans="1:3">
      <c r="A23" s="4" t="s">
        <v>41</v>
      </c>
      <c r="B23" s="5" t="n">
        <v>-13362</v>
      </c>
      <c r="C23" s="5" t="n">
        <v>86534</v>
      </c>
    </row>
    <row r="24" spans="1:3">
      <c r="A24" s="4" t="s">
        <v>42</v>
      </c>
      <c r="B24" s="5" t="n">
        <v>-310588</v>
      </c>
      <c r="C24" s="5" t="n">
        <v>398200</v>
      </c>
    </row>
    <row r="25" spans="1:3">
      <c r="A25" s="4" t="s">
        <v>128</v>
      </c>
      <c r="B25" s="5" t="n">
        <v>-1740614</v>
      </c>
      <c r="C25" s="5" t="n">
        <v>-5737826</v>
      </c>
    </row>
    <row r="26" spans="1:3">
      <c r="A26" s="3" t="s">
        <v>129</v>
      </c>
    </row>
    <row r="27" spans="1:3">
      <c r="A27" s="4" t="s">
        <v>130</v>
      </c>
      <c r="B27" s="4" t="s">
        <v>33</v>
      </c>
      <c r="C27" s="5" t="n">
        <v>-2910612</v>
      </c>
    </row>
    <row r="28" spans="1:3">
      <c r="A28" s="4" t="s">
        <v>131</v>
      </c>
      <c r="B28" s="5" t="n">
        <v>-25000</v>
      </c>
      <c r="C28" s="4" t="s">
        <v>33</v>
      </c>
    </row>
    <row r="29" spans="1:3">
      <c r="A29" s="4" t="s">
        <v>132</v>
      </c>
      <c r="B29" s="5" t="n">
        <v>-104756</v>
      </c>
      <c r="C29" s="5" t="n">
        <v>-6491</v>
      </c>
    </row>
    <row r="30" spans="1:3">
      <c r="A30" s="4" t="s">
        <v>133</v>
      </c>
      <c r="B30" s="5" t="n">
        <v>-129756</v>
      </c>
      <c r="C30" s="5" t="n">
        <v>-2917103</v>
      </c>
    </row>
    <row r="31" spans="1:3">
      <c r="A31" s="3" t="s">
        <v>134</v>
      </c>
    </row>
    <row r="32" spans="1:3">
      <c r="A32" s="4" t="s">
        <v>135</v>
      </c>
      <c r="B32" s="5" t="n">
        <v>13977</v>
      </c>
      <c r="C32" s="4" t="s">
        <v>33</v>
      </c>
    </row>
    <row r="33" spans="1:3">
      <c r="A33" s="4" t="s">
        <v>136</v>
      </c>
      <c r="B33" s="5" t="n">
        <v>-393</v>
      </c>
      <c r="C33" s="4" t="s">
        <v>33</v>
      </c>
    </row>
    <row r="34" spans="1:3">
      <c r="A34" s="4" t="s">
        <v>137</v>
      </c>
      <c r="B34" s="5" t="n">
        <v>-2382467</v>
      </c>
      <c r="C34" s="5" t="n">
        <v>-1461326</v>
      </c>
    </row>
    <row r="35" spans="1:3">
      <c r="A35" s="4" t="s">
        <v>138</v>
      </c>
      <c r="B35" s="5" t="n">
        <v>-34670</v>
      </c>
      <c r="C35" s="5" t="n">
        <v>-34341</v>
      </c>
    </row>
    <row r="36" spans="1:3">
      <c r="A36" s="4" t="s">
        <v>139</v>
      </c>
      <c r="B36" s="5" t="n">
        <v>1000</v>
      </c>
      <c r="C36" s="4" t="s">
        <v>33</v>
      </c>
    </row>
    <row r="37" spans="1:3">
      <c r="A37" s="4" t="s">
        <v>140</v>
      </c>
      <c r="B37" s="5" t="n">
        <v>-2402553</v>
      </c>
      <c r="C37" s="5" t="n">
        <v>-1495667</v>
      </c>
    </row>
    <row r="38" spans="1:3">
      <c r="A38" s="4" t="s">
        <v>141</v>
      </c>
      <c r="B38" s="5" t="n">
        <v>-4272923</v>
      </c>
      <c r="C38" s="5" t="n">
        <v>-10150596</v>
      </c>
    </row>
    <row r="39" spans="1:3">
      <c r="A39" s="4" t="s">
        <v>142</v>
      </c>
      <c r="B39" s="5" t="n">
        <v>13366272</v>
      </c>
      <c r="C39" s="5" t="n">
        <v>27214991</v>
      </c>
    </row>
    <row r="40" spans="1:3">
      <c r="A40" s="4" t="s">
        <v>143</v>
      </c>
      <c r="B40" s="5" t="n">
        <v>9093349</v>
      </c>
      <c r="C40" s="5" t="n">
        <v>17064395</v>
      </c>
    </row>
    <row r="41" spans="1:3">
      <c r="A41" s="3" t="s">
        <v>144</v>
      </c>
    </row>
    <row r="42" spans="1:3">
      <c r="A42" s="4" t="s">
        <v>145</v>
      </c>
      <c r="B42" s="5" t="n">
        <v>3133</v>
      </c>
      <c r="C42" s="5" t="n">
        <v>9692</v>
      </c>
    </row>
    <row r="43" spans="1:3">
      <c r="A43" s="3" t="s">
        <v>146</v>
      </c>
    </row>
    <row r="44" spans="1:3">
      <c r="A44" s="4" t="s">
        <v>105</v>
      </c>
      <c r="B44" s="5" t="n">
        <v>299115</v>
      </c>
      <c r="C44" s="5" t="n">
        <v>4238561</v>
      </c>
    </row>
    <row r="45" spans="1:3">
      <c r="A45" s="3" t="s">
        <v>147</v>
      </c>
    </row>
    <row r="46" spans="1:3">
      <c r="A46" s="4" t="s">
        <v>148</v>
      </c>
      <c r="B46" s="4" t="s">
        <v>33</v>
      </c>
      <c r="C46" s="5" t="n">
        <v>1734683</v>
      </c>
    </row>
    <row r="47" spans="1:3">
      <c r="A47" s="4" t="s">
        <v>149</v>
      </c>
      <c r="B47" s="4" t="s">
        <v>33</v>
      </c>
      <c r="C47" s="5" t="n">
        <v>957326</v>
      </c>
    </row>
    <row r="48" spans="1:3">
      <c r="A48" s="4" t="s">
        <v>150</v>
      </c>
      <c r="B48" s="4" t="s">
        <v>33</v>
      </c>
      <c r="C48" s="5" t="n">
        <v>253524</v>
      </c>
    </row>
    <row r="49" spans="1:3">
      <c r="A49" s="4" t="s">
        <v>42</v>
      </c>
      <c r="B49" s="4" t="s">
        <v>33</v>
      </c>
      <c r="C49" s="5" t="n">
        <v>-34921</v>
      </c>
    </row>
    <row r="50" spans="1:3">
      <c r="A50" s="4" t="s">
        <v>151</v>
      </c>
      <c r="B50" s="4" t="s">
        <v>33</v>
      </c>
      <c r="C50" s="7" t="n">
        <v>2910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7:02:09Z</dcterms:created>
  <dcterms:modified xmlns:dcterms="http://purl.org/dc/terms/" xmlns:xsi="http://www.w3.org/2001/XMLSchema-instance" xsi:type="dcterms:W3CDTF">2017-07-25T17:02:09Z</dcterms:modified>
</cp:coreProperties>
</file>